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Supplemental Disclosures of Cas" sheetId="6" r:id="rId6"/>
    <s:sheet name="Note 1 - Presentation of Interi" sheetId="7" r:id="rId7"/>
    <s:sheet name="Note 2 - Summary of Significant" sheetId="8" r:id="rId8"/>
    <s:sheet name="Note 3 - New Accounting Pronoun" sheetId="9" r:id="rId9"/>
    <s:sheet name="Note 4 - Net Income (Loss) Per " sheetId="10" r:id="rId10"/>
    <s:sheet name="Note 5 - Accounts Receivable" sheetId="11" r:id="rId11"/>
    <s:sheet name="Note 6 - Inventories" sheetId="12" r:id="rId12"/>
    <s:sheet name="Note 7 - Credit Facilities and " sheetId="13" r:id="rId13"/>
    <s:sheet name="Note 8 - Stockholders' Equity" sheetId="14" r:id="rId14"/>
    <s:sheet name="Note 9 - Stock-Based Compensati" sheetId="15" r:id="rId15"/>
    <s:sheet name="Note 10 - Income Taxes" sheetId="16" r:id="rId16"/>
    <s:sheet name="Note 11 - Commitments and Conti" sheetId="17" r:id="rId17"/>
    <s:sheet name="Note 12 - Segment Reporting and" sheetId="18" r:id="rId18"/>
    <s:sheet name="Note 13 - Subsequent Events" sheetId="19" r:id="rId19"/>
    <s:sheet name="Accounting Policies, by Policy " sheetId="20" r:id="rId20"/>
    <s:sheet name="Note 2 - Summary of Significa21" sheetId="21" r:id="rId21"/>
    <s:sheet name="Note 4 - Net Income (Loss) Pe22" sheetId="22" r:id="rId22"/>
    <s:sheet name="Note 6 - Inventories (Tables)" sheetId="23" r:id="rId23"/>
    <s:sheet name="Note 7 - Credit Facilities an24" sheetId="24" r:id="rId24"/>
    <s:sheet name="Note 9 - Stock-Based Compensa25" sheetId="25" r:id="rId25"/>
    <s:sheet name="Note 12 - Segment Reporting a26" sheetId="26" r:id="rId26"/>
    <s:sheet name="Note 2 - Summary of Significa27" sheetId="27" r:id="rId27"/>
    <s:sheet name="Note 2 - Summary of Significa28" sheetId="28" r:id="rId28"/>
    <s:sheet name="Note 2 - Summary of Significa29" sheetId="29" r:id="rId29"/>
    <s:sheet name="Note 4 - Net Income (Loss) Pe30" sheetId="30" r:id="rId30"/>
    <s:sheet name="Note 4 - Net Income (Loss) Pe31" sheetId="31" r:id="rId31"/>
    <s:sheet name="Note 5 - Accounts Receivable (D" sheetId="32" r:id="rId32"/>
    <s:sheet name="Note 6 - Inventories (Details) " sheetId="33" r:id="rId33"/>
    <s:sheet name="Note 7 - Credit Facilities an34" sheetId="34" r:id="rId34"/>
    <s:sheet name="Note 7 - Credit Facilities an35" sheetId="35" r:id="rId35"/>
    <s:sheet name="Note 8 - Stockholders' Equity (" sheetId="36" r:id="rId36"/>
    <s:sheet name="Note 9 - Stock-Based Compensa37" sheetId="37" r:id="rId37"/>
    <s:sheet name="Note 9 - Stock-Based Compensa38" sheetId="38" r:id="rId38"/>
    <s:sheet name="Note 10 - Income Taxes (Details" sheetId="39" r:id="rId39"/>
    <s:sheet name="Note 12 - Segment Reporting a40" sheetId="40" r:id="rId40"/>
    <s:sheet name="Note 12 - Segment Reporting a41" sheetId="41" r:id="rId41"/>
    <s:sheet name="Note 12 - Segment Reporting a42" sheetId="42" r:id="rId42"/>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11, 2015</t>
  </si>
  <si>
    <t>Document and Entity Information [Abstract]</t>
  </si>
  <si>
    <t>Entity Registrant Name</t>
  </si>
  <si>
    <t>TALON INTERNATIONAL, INC.</t>
  </si>
  <si>
    <t>Trading Symbol</t>
  </si>
  <si>
    <t>TAL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t>
  </si>
  <si>
    <t>Dec. 31, 2014</t>
  </si>
  <si>
    <t>Current assets:</t>
  </si>
  <si>
    <t>Cash and cash equivalents</t>
  </si>
  <si>
    <t>Accounts receivable, net</t>
  </si>
  <si>
    <t>Inventories, net</t>
  </si>
  <si>
    <t>Current deferred income tax assets, net</t>
  </si>
  <si>
    <t>Prepaid expenses and other current assets</t>
  </si>
  <si>
    <t>Total current assets</t>
  </si>
  <si>
    <t>Property and equipment, net</t>
  </si>
  <si>
    <t>Intangible assets, net</t>
  </si>
  <si>
    <t>Deferred income tax assets, net</t>
  </si>
  <si>
    <t>Other assets</t>
  </si>
  <si>
    <t>Total assets</t>
  </si>
  <si>
    <t>Current liabilities:</t>
  </si>
  <si>
    <t>Accounts payable</t>
  </si>
  <si>
    <t>Other accrued expenses</t>
  </si>
  <si>
    <t>Revolving credit loan</t>
  </si>
  <si>
    <t>Current portion of revolving term loan from related party</t>
  </si>
  <si>
    <t>Current portion of term loan payable</t>
  </si>
  <si>
    <t>Current portion of capital lease obligations</t>
  </si>
  <si>
    <t>Total current liabilities</t>
  </si>
  <si>
    <t>Revolving term loan from related party, net of discounts and current portion</t>
  </si>
  <si>
    <t>Term loan payable, net of current portion</t>
  </si>
  <si>
    <t>Capital lease obligations, net of current portion</t>
  </si>
  <si>
    <t>Deferred income tax liabilities</t>
  </si>
  <si>
    <t>Other liabilities</t>
  </si>
  <si>
    <t>Total liabilities</t>
  </si>
  <si>
    <t>Commitments and contingencies (Note 11)</t>
  </si>
  <si>
    <t xml:space="preserve"> </t>
  </si>
  <si>
    <t>Stockholders’ Equity:</t>
  </si>
  <si>
    <t>Common Stock, $0.001 par value, 300,000,000 shares authorized; 92,267,831 shares issued and outstanding at September 30, 2015 and December 31, 2014</t>
  </si>
  <si>
    <t>Additional paid-in capital</t>
  </si>
  <si>
    <t>Accumulated deficit</t>
  </si>
  <si>
    <t>Accumulated other comprehensive income</t>
  </si>
  <si>
    <t>Total stockholders’ equity</t>
  </si>
  <si>
    <t>Total liabilities and stockholders’ equity</t>
  </si>
  <si>
    <t>Employee Severance [Member]</t>
  </si>
  <si>
    <t>Accrued severance payments</t>
  </si>
  <si>
    <t>Consolidated Balance Sheets (Current Period Unaudited) (Parentheticals) - $ / shares</t>
  </si>
  <si>
    <t>Common Stock, par value (in Dollars per share)</t>
  </si>
  <si>
    <t>Common Stock, shares authorized</t>
  </si>
  <si>
    <t>Common Stock, shares issued</t>
  </si>
  <si>
    <t>Common Stock,shares outstanding</t>
  </si>
  <si>
    <t>Consolidated Statements of Operations and Comprehensive Income (Loss)(Unaudited) - USD ($)</t>
  </si>
  <si>
    <t>3 Months Ended</t>
  </si>
  <si>
    <t>Sep. 30, 2014</t>
  </si>
  <si>
    <t>Net sales</t>
  </si>
  <si>
    <t>Cost of goods sold</t>
  </si>
  <si>
    <t>Gross profit</t>
  </si>
  <si>
    <t>Sales and marketing expenses</t>
  </si>
  <si>
    <t>General and administrative expenses</t>
  </si>
  <si>
    <t>Total operating expenses</t>
  </si>
  <si>
    <t>Income from operations</t>
  </si>
  <si>
    <t>Interest expense, net</t>
  </si>
  <si>
    <t>Loss on extinguishment of debt</t>
  </si>
  <si>
    <t>Income (loss) before provision for income taxes</t>
  </si>
  <si>
    <t>Provision for (benefit from) income taxes, net</t>
  </si>
  <si>
    <t>Net income (loss)</t>
  </si>
  <si>
    <t>Other comprehensive income (loss) from foreign currency translation</t>
  </si>
  <si>
    <t>Basic and diluted net income (loss) per share (in Dollars per share)</t>
  </si>
  <si>
    <t>Weighted average number of common shares outstanding - Basic (in Shares)</t>
  </si>
  <si>
    <t>Weighted average number of common shares outstanding - Diluted (in Shares)</t>
  </si>
  <si>
    <t>Total comprehensive income (loss)</t>
  </si>
  <si>
    <t>Consolidated Statements of Cash Flows (Unaudited) - USD ($)</t>
  </si>
  <si>
    <t>Cash flows from operating activities:</t>
  </si>
  <si>
    <t>Net income</t>
  </si>
  <si>
    <t>Adjustments to reconcile net income to net cash provided by operating activities:</t>
  </si>
  <si>
    <t>Depreciation and amortization</t>
  </si>
  <si>
    <t>Loss (gain) on disposal of property and equipment</t>
  </si>
  <si>
    <t>Amortization of deferred financing cost and debt discounts</t>
  </si>
  <si>
    <t>Stock based compensation</t>
  </si>
  <si>
    <t>Deferred income taxes (benefits), net</t>
  </si>
  <si>
    <t>Bad debt recoveries, net</t>
  </si>
  <si>
    <t>Inventory valuation provisions, net</t>
  </si>
  <si>
    <t>Changes in operating assets and liabilities:</t>
  </si>
  <si>
    <t>Accounts receivable</t>
  </si>
  <si>
    <t>Inventories</t>
  </si>
  <si>
    <t>Other assets.</t>
  </si>
  <si>
    <t>Accounts payable and accrued expenses</t>
  </si>
  <si>
    <t>Net cash provided by operating activities</t>
  </si>
  <si>
    <t>Cash flows from investing activities:</t>
  </si>
  <si>
    <t>Proceeds from sale of equipment</t>
  </si>
  <si>
    <t>Acquisitions of property and equipment</t>
  </si>
  <si>
    <t>Acquisitions of intangibles</t>
  </si>
  <si>
    <t>Net cash used in investing activities</t>
  </si>
  <si>
    <t>Cash flows from financing activities:</t>
  </si>
  <si>
    <t>Revolving credit loan borrowings</t>
  </si>
  <si>
    <t>Payment of revolving credit loan</t>
  </si>
  <si>
    <t>Payment of financing costs associated with credit facilities</t>
  </si>
  <si>
    <t>Payment of capital leases</t>
  </si>
  <si>
    <t>Payments related to taxes on the exercise of stock options and settlement of RSUs</t>
  </si>
  <si>
    <t>Proceeds from exercise of stock options</t>
  </si>
  <si>
    <t>Net cash used in financing activities</t>
  </si>
  <si>
    <t>Net effect of foreign currency exchange translation on cash</t>
  </si>
  <si>
    <t>Net decrease in cash and cash equivalents</t>
  </si>
  <si>
    <t>Cash and cash equivalents at beginning of period</t>
  </si>
  <si>
    <t>Cash and cash equivalents at end of period</t>
  </si>
  <si>
    <t>Princess Investment Holdings, Inc [Member]</t>
  </si>
  <si>
    <t>Revolving term loan from related party borrowings</t>
  </si>
  <si>
    <t>Term Loan Payable [Member]</t>
  </si>
  <si>
    <t>Payments of term loan payable</t>
  </si>
  <si>
    <t>Supplemental Disclosures of Cash Flow Information (Unaudited) - USD ($)</t>
  </si>
  <si>
    <t>Cash received (paid) during the period for:</t>
  </si>
  <si>
    <t>Interest paid</t>
  </si>
  <si>
    <t>Interest received</t>
  </si>
  <si>
    <t>Income tax paid (refunded), net (principally foreign)</t>
  </si>
  <si>
    <t>Non-cash financing activities:</t>
  </si>
  <si>
    <t>Capital lease obligation</t>
  </si>
  <si>
    <t>Non-cash exercise of stock options and settlement of RSUs in common stock</t>
  </si>
  <si>
    <t>Warrants Issued To Related Party [Member]</t>
  </si>
  <si>
    <t>Warrants issued to related party</t>
  </si>
  <si>
    <t>Effect of Foreign Currency Translation on Net Assets [Member]</t>
  </si>
  <si>
    <t>Lease incentives</t>
  </si>
  <si>
    <t>Effect of foreign currency translation on net assets</t>
  </si>
  <si>
    <t>Leasehold Improvements [Member]</t>
  </si>
  <si>
    <t>Note 1 - Presentation of Interim Information</t>
  </si>
  <si>
    <t>Disclosure Text Block [Abstract]</t>
  </si>
  <si>
    <t>Organization, Consolidation and Presentation of Financial Statements Disclosure [Text Block]</t>
  </si>
  <si>
    <t xml:space="preserve">Note 1. Presentation of Interim Information The accompanying unaudited consolidated financial statements have been prepared in accordance with accounting principles generally accepted in the United States for interim financial information and in accordance with the instructions to Form 10-Q and Article 8 of Regulation S-X. Certain information and footnote disclosures normally included in comprehensive financial statements have been condensed or omitted pursuant to such rules and regulations, although the management of Talon International, Inc. and its consolidated subsidiaries (collectively, the “Company”) believes that the disclosures made are adequate to make the information not misleading. These financial statements should be read in conjunction with the audited financial statements and notes thereto included in the Company’s Annual Report on Form 10-K for the year ended December 31, 2014. </t>
  </si>
  <si>
    <t>Note 2 - Summary of Significant Accounting Policies</t>
  </si>
  <si>
    <t>Accounting Policies [Abstract]</t>
  </si>
  <si>
    <t>Significant Accounting Policies [Text Block]</t>
  </si>
  <si>
    <t>Note 2. Summary of Significant Accounting Policies A complete description of the Company’s Significant Accounting Policies is included in the Company’s Annual Report on Form 10-K for the year ended December 31, 2014, and should be read in conjunction with these unaudited consolidated financial statements. The Significant Accounting Policies noted below are only those policies that have changed materially or have supplemental information included for the periods presented here. Allowance for Accounts Receivable Doubtful Accounts 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and nine months ended September 30, 2015 were $7,487 and $(7,370), respectively. Bad debt expense (recoveries), net for the three and nine months ended September 30, 2014 were $4,374 and $(4,720), respectively.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under Financial Accounting Standards Board (“FASB”) Accounting Standards Codification (“ASC”) 820, “ Fair Value Measurements and Disclosures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financial instruments include cash and cash equivalents, accounts receivable, other assets, accounts payable, accrued expenses, revolving credit loan, revolving term loan from related party, net of discounts, term loan payable, capital lease obligations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September 30, 2015 and December 31, 2014, cash equivalents consisted of money market funds measured at fair value on a recurring basis; fair value of the Company’s money market funds was approximately $791,000 and $1,018,000, respectively. Intangible Assets Intangible assets consist of the Talo Intangibles - Goodwill and Other Property, Plant and Equipment The Company applies Accounting Standards Update (“ASU”) 2012-02, “ Intangibles – Goodwill and Other - Testing Indefinite-lived Intangible Assets for Impairment From time to time the Company makes investments in product and technical opportunities that are complimentary to or enhancements to its apparel accessories business. During the three and nine months ended September 30, 2015, the Company invested $2,460 and $22,898, respectively in the acquisition of intellectual property rights complimentary to the Company’s Talon Zipper products. During the three and nine months ended September 30, 2014, the Company invested $37,737 and $40,037, respectively in the acquisition of intellectual property rights complimentary to the Company’s Talon Zipper products.. As of September 30, 2015 and December 31, 2014 the Company had accumulated investments of $68,955 and $46,057, respectively, for intellectual property rights complimentary to the Company’s Talon Zipper products, which were not yet in service. Intangible assets as of September 30, 2015 and December 31, 2014 are as follows:
September 30 , December 31,
201 5 201 4
Tradename - Talon trademark $ 4,110,751 $ 4,110,751
Intellectual property rights 247,677 224,779
Less: Accumulated amortization (10 to 17 years) (45,259 ) (35,446 )
Intellectual property rights, net 202,418 189,333
Intangible assets, net $ 4,313,169 $ 4,300,084 Amortization expense for intangible assets was $3,271 and $9,813, respectively for the three and nine months ended September 30, 2015 and 2014. Classification of Expenses Costs of Goods Sold Sales and Marketing Expenses – General and Administrative Expenses Interest Expense, net Foreign Currency Translation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loss) until the translation adjustments are realized. Included in accumulated other comprehensive income was a cumulative foreign currency translation gain of $106,545 and $116,175 as of September 30, 2015 and December 31, 2014, respectively. Comprehensive Income (loss) Comprehensive income (loss) consists of net income (loss)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loss) in accordance with Topic 220 “ Comprehensive Income ” Presentation of Comprehensive Income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 Presentation In order to facilitate the comparison of financial information, certain amounts reported in the prior year have been reclassified to conform to the current year presentation.</t>
  </si>
  <si>
    <t>Note 3 - New Accounting Pronouncements</t>
  </si>
  <si>
    <t>New Accounting Pronouncements and Changes in Accounting Principles [Abstract]</t>
  </si>
  <si>
    <t>New Accounting Pronouncements and Changes in Accounting Principles [Text Block]</t>
  </si>
  <si>
    <t>Note 3. New Accounting Pronouncements In July 2015, the FASB issued ASU 2015-11, Simplifying the Measurement of Inventory, to reduce the complexity in accounting for inventory. This ASU requires entities to measure inventory at the lower of cost or net realizable value, replacing the market value approach that required floor and ceiling considerations. This guidance for public entities is effective for fiscal years beginning after December 15, 2016, with early adoption permitted. We are in the process of evaluating the adoption of this ASU, but do not expect this to have a material effect on our financial position, results of operations or cash flows. In April 2015, the FASB issued ASU No. 2015-03, “ Interest – Imputation of Interest Simplifying the Presentation of Debt Issuance Costs In May 2014, the FASB issued ASU 2014-09, Revenue from Contracts with Customers Revenue from Contracts with Customers (Topic 606): Deferral of the Effective Date</t>
  </si>
  <si>
    <t>Note 4 - Net Income (Loss) Per Share</t>
  </si>
  <si>
    <t>Earnings Per Share [Abstract]</t>
  </si>
  <si>
    <t>Earnings Per Share [Text Block]</t>
  </si>
  <si>
    <t>Note 4 . Net Income (Loss) Per Share The following is a reconciliation of the numerators and denominators of the basic and diluted net income (loss) per share computations:
N et income (loss) Shares Per Share Amount
Three months ended September 30, 2015:
Basic net loss -
Net loss $ (90,353 ) 92,267,831 $ (0.00 )
Effect of Dilutive Securities -
Options and warrants - - -
Diluted net loss $ (90,353 ) 92,267,831 $ (0.00 )
Three months ended September 30, 2014:
Basic net income -
Net income $ 57,086 92,267,831 $ 0.00
Effect of Dilutive Securities -
Options - 2,163,340 0.00
Diluted net income $ 57,086 94,431,171 $ 0.00
N et income Shares Per Share Amount
Nine months ended September 30, 2015:
Basic net income -
Net income $ 198,931 92,267,831 $ 0.00
Effect of Dilutive Securities -
Options and warrants - 1,252,061 0.00
Diluted net income $ 198,931 93,519,892 $ 0.00
Nine months ended September 30, 2014:
Basic net income -
Net income $ 888,826 92,115,167 $ 0.01
Effect of Dilutive Securities -
Options - 2,295,869 0.00
Diluted net income $ 888,826 94,411,036 $ 0.01 For the three months ended September 30, 2015, options to purchase 8,485,287 shares of common stock exercisable between $0.04 and $1.33 per share and warrants to purchase 1,000,000 shares of common stock exercisable at $0.18 per share, were outstanding but were not included in the computation of diluted net loss per share because they would have an antidilutive effect on the net loss per share. For the nine months ended September 30, 2015, options to purchase 2,691,667 shares of common stock exercisable between $0.04 and $0.11 per share were included in the computation of diluted net income per share, while options to purchase 5,793,600 shares of common stock exercisable between $0.11 and $1.33 per share and warrants to purchase 1,000,000 shares of common stock exercisable at $0.18 per share, were outstanding but were not included in the computation of diluted net income per share because they would have an antidilutive effect on the net income per share. For the three and nine months ended September 30, 2014, options to purchase 5,066,667 shares of common stock exercisable between $0.04 and $0.20 per share were included in the computation of diluted net income per share. For the three and nine months ended September 30, 2014, options to purchase 4,683,600 shares of common stock exercisable between $0.21 and $5.23 per share, were outstanding but were not included in the computation of diluted net income per share because they would have an antidilutive effect on the net income per share.</t>
  </si>
  <si>
    <t>Note 5 - Accounts Receivable</t>
  </si>
  <si>
    <t>Receivables [Abstract]</t>
  </si>
  <si>
    <t>Loans, Notes, Trade and Other Receivables Disclosure [Text Block]</t>
  </si>
  <si>
    <t>Note 5. Accounts Receivable Accounts receivable are included on the consolidated balance sheets net of the allowance for doubtful accounts. The allowance for doubtful accounts at September 30, 2015 and December 31, 2014 was $39,981 and $50,563, respectively.</t>
  </si>
  <si>
    <t>Note 6 - Inventories</t>
  </si>
  <si>
    <t>Inventory Disclosure [Abstract]</t>
  </si>
  <si>
    <t>Inventory Disclosure [Text Block]</t>
  </si>
  <si>
    <t xml:space="preserve">Note 6. Inventories Inventories are stated at the lower of cost, determined using the first-in, first-out basis, or market value and are all categorized as finished goods. The costs of inventory include the purchase price, inbound freight and duties, conversion costs and certain allocated production overhead costs. Inventory valuation reserves are recorded for damaged, obsolete, excess and slow-moving inventory. The Company uses estimates to record these reserves. Slow-moving inventory is reviewed by category and may be partially or fully reserved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inventory. Inventories consist of the following:
September 30 , December 31,
201 5 2014
Finished goods $ 628,850 $ 705,368
Less: Reserves (65,122 ) (199,096 )
Total inventories $ 563,728 $ 506,272 </t>
  </si>
  <si>
    <t>Note 7 - Credit Facilities and Related Party Transactions</t>
  </si>
  <si>
    <t>Related Party Disclosure [Member]</t>
  </si>
  <si>
    <t>Note 7 - Credit Facilities and Related Party Transactions [Line Items]</t>
  </si>
  <si>
    <t>Debt Disclosure [Text Block]</t>
  </si>
  <si>
    <t xml:space="preserve">Note 7. Credit Facilities and Related Party Transactions Union Bank Credit Facilities On December 31, 2013, the Company entered into a Commercial Credit Agreement (the “Credit Agreement”) with MUFG Union Bank, N.A. (formerly Union Bank, N.A., “Union Bank”). The Credit Agreement initially provided for a 24 month revolving loan commitment and a 36 month term loan. While the revolving loan commitment with Union Bank remains available through December 31, 2015, the term loan was extinguished during the quarter ended September 30, 2015 using proceeds from related party borrowings (See Revolving Term Loan from related party). The revolving loan commitment includes available borrowings of up to $3,500,000 (the “Revolving Credit Loan”), consisting of revolving loans and a sublimit of letters of credit not to exceed a maximum aggregate principal amount of $1,000,000. Borrowings under the Revolving Credit Loan initially carried interest at a per annum rate of two and one-half percent (2.50%) in excess of a reference rate (“Reference Rate”), which is an index rate determined by Union Bank from time to time as a means of pricing certain extensions of credit. The Reference Rate was 3.25% as of September 30, 2015 and December 31, 2014. The Credit Agreement initially provided for a term loan in the amount of $5,000,000 (the “Term Loan Payable” and together with the Revolving Credit Loan, the “Union Bank Credit Facilities”). The Term Loan Payable was originally payable in 36 monthly payments of $138,889 beginning January 31, 2014 with interest payable at a per annum rate of two and three-quarters percent (2.75%) in excess of the Reference Rate. The Company paid $250,000 in financing costs associated with the Credit Agreement and used all of the proceeds of the Term Loan and $827,490 of the proceeds of the Revolving Credit Loan to repay in full at December 31, 2013, a promissory note entered into in July 2013 with CVC California, LLC in the principal amount of $5,800,000 plus accrued interest. The Credit Agreement contains representations and warranties, affirmative, negative and events of default, applicable to the Company and its subsidiaries which are customary for Union Bank Credit Facilities of this type. The Credit Agreement initially contained financial covenants applicable to the Company and its subsidiaries including maintaining a Fixed Charge Coverage Ratio between Adjusted EBITDA and principal and interest payments (as defined in the Credit Agreement) of not less than 1.25:1.00 as of the close of each fiscal quarter and an EBITDA (as defined in the Credit Agreement) of at least $2,750,000 as of the close of each fiscal quarter, for the 12-month period ended as of the last day of the quarter. The Company did not satisfy the previous minimum Fixed Charge Coverage Ratio requirement (1.25:1.00) and the previous minimum EBITDA requirement of $2,750,000 for the 12-month periods ended September 30, 2014 and December 31, 2014, and in connection therewith obtained waivers of such non-compliance from Union Bank for those periods. In exchange for the waivers, the Company paid Union Bank a waiver fee of $10,000, and at December 31, 2014 a prepayment in the amount of $500,000 was made and applied to the principal of the Term Loan Payable and certain provisions of the Credit Agreement were amended. On March 3, 2015, the Credit Agreement was further amended to change various contractual terms as follows: the Fixed Charge Coverage Ratio requirement was reduced for the periods ended March 31, 2015 to 0.70:1.00 and for June 30, 2015 to 1.00:1.00; the minimum EBITDA requirement for the 12-month period ended as of the last day of each of these quarters during 2015 was reduced from $2,750,000 to $1,750,000; the requirement of no incurrence of a net loss after taxes for more than two consecutive fiscal quarters was changed to be effective January 1, 2015; net principal repayments totaling $600,000 in 2015 were added to the Term Loan Payable scheduled payments ($400,000 were paid during the second quarter of 2015 and the remaining $200,000 were paid during the third quarter of 2015), and excluded from the Fixed Charge Coverage Ratio calculation; the interest rate on the Term Loan Payable and Revolving Credit Loan was increased by 1% effective March 1, 2015; and the Company paid a loan modification fee of $50,000, half of which was paid on March 31, 2015 and the other half was paid on June 30, 2015. Additional legal fees were charged by Union Bank during the first quarter of 2015 in the amount of $6,915. The Company did not satisfy the minimum EBITDA requirement for the 12-month period ended June 30, 2015, due primarily to a $715,000 one-time accrual for severance payments to Lonnie D. Schnell, the Company’s former CEO and board member, that was recognized upon separation during the three months ended June 30, 2015. On August 4, 2015, the Company obtained a waiver from Union Bank of this minimum EBITDA requirement non-compliance and paid Union Bank a waiver fee of $25,000 as a condition to the waiver. The payment and performance of all indebtedness and other obligations under the Union Bank Credit Facilities are secured by liens on substantially all of the Company assets pursuant to the terms and conditions of security agreements and guaranties executed by the Company and its principle operating subsidiaries including Talon Technologies, Inc. (U.S. operation) and Tag-It Pacific Limited (Hong Kong operation). On August 10, 2015, the Company entered into an amendment to the Credit Agreement with Union Bank, which provided for the elimination of financial covenants for the remaining term of the Credit Agreement, permitted the Company to incur $3,000,000 of subordinated indebtedness, and required the repayment of the outstanding Term Loan Payable in the principal amount of $1,440,278 plus accrued and unpaid interest by August 31, 2015. In connection with the amendment, the Company incurred approximately $18,000 in legal fees, representing additional financing costs to the Union Bank Credit Facilities. On August 11, 2015, the Company received an advance from Princess Investment Holdings Inc. (“Princess Investment”) (which is a related company of Kutula Holdings, a major stockholder and related party to our Company), and on August 12, 2015 we paid off the outstanding Term Loan Payable from Union Bank as well as the unpaid interest. The Company has accounted for the payment in full of the Term Loan Payable as a debt extinguishment in accordance with FASB ASC No. 405 “ Liabilities Debt, Modifications and Extinguishments The Company had outstanding borrowings as of September 30, 2015 and December 31, 2014 of $1,600,000 and $4,333,334, respectively, under the Union Bank Credit Facilities, of which $1,600,000 and $1,500,000, respectively, relates to obligations under the Revolving Credit Loan and at December 31, 2014 the remainder relates to the Term Loan Payable. During the nine months ended September 30, 2015, the Company obtained advances under the Revolving Credit Loan of $700,000, with no borrowings during the three months ended September 30, 2015, and repayments of $600,000 during the three and nine months ended September 30, 2015, resulting in a net increase in the outstanding borrowings to $1,600,000 at September 30, 2015. Approximately $331,000 remained in available borrowings under the Revolving Credit Loan as of September 30, 2015. The Revolving Term Loan commitment with Union Bank will terminate on December 31, 2015 and the Company intends to refinance its loan with Union Bank by such date using proceeds from an alternate financing source. Revolving Term Loan from Related Party On August 10, 2015, the Company entered into a loan and reimbursement agreement (“Loan Agreement”) with Princess Investment (which is a related company of Kutula Holdings, a major stockholder and related party to our Company), pursuant to which Princess Investment agreed to make available to the Company a loan of up to $3,000,000 (“Revolving Term Loan”). Advances under the Loan Agreement will accrue interest on the unpaid principal balance at an annual rate of 12.5%. Accrued interest on the Revolving Term Loan is payable monthly beginning September 1, 2015, and the principal amount is payable in monthly installments beginning September 1, 2016 and continuing through the maturity date of August 10, 2018. On August 11, 2015, the Company received an advance from Princess Investment under the Loan Agreement in the amount of $1,500,000, of which $1,440,278 was used to pay off the Term Loan Payable to Union Bank on August 12, 2015. The Company borrowed an additional $500,000 during the three months ended September 30, 2015, and had an outstanding balance of $2,000,000 under the Revolving Term Loan from Princess Investment at September 30, 2015 (reflecting a balance of $1,888 ,551 net of debt discounts). Approximately $1,000,000 remained in available borrowings under the Revolving Term Loan as of September 30, 2015 . The payment and performance of all our indebtedness and other obligations to Princess Investment, including all borrowings under the Loan Agreement, are guaranteed by the Company’s subsidiaries Talon Technologies, Inc. and Tag-It Pacific Limited pursuant to a Guaranty Agreement. The payment and performance of all of our indebtedness and other obligations to Princess Investment under the Loan Agreement and related agreements are secured by liens on substantially all of the assets of the Company and its subsidiary guarantors pursuant to the terms and conditions of a Pledge and Security Agreement executed by the Company and guarantors in favor of Princess Investment. Total interest related to the Revolving Term Loan for the three and nine months ended September 30, 2015 amounted to $27,397. Total financing costs related to the Revolving Term Loan during the three and nine months ended September 30, 2015 amounted to $99,011, of which $60,000 will be paid upon maturity. The financing costs are being amortized over the three year term of the Loan. Pursuant to the Loan Agreement, the Company issued Princess Investment warrants to purchase 1,000,000 shares of the Company’s common stock. The warrants are exercisable immediately upon issuance for a five-year period at an exercise price of $0.18 per share on a cashless basis. After consideration of FASB ASC 480 “ Distinguishing Liability and Equity “ Derivatives and Hedging ”, the Company concluded that the warrants should be recorded as an equity instrument. The fair value of the warrants of $130,000 issued with this debt facility was valued using the Black-Scholes model, and the portion of the warrants and the Revolving Term Note were allocated using the relative fair value method in accordance with ASC 470-20-25-2. As a result, the allocated amount for the warrants amounted to $119,632 and were recorded as additional paid in capital, and reflected as a debt discount to the face value of the Revolving Term Note. The discount is being amortized over the term of the Loan and recognized as additional interest cost as amortized. Interest expense, net, included on the Company’s Consolidated Statements of Operations and Comprehensive Income is comprised as follows:
Three M onths Ended September 30 , Nine Months Ended September 30 ,
201 5 201 4 201 5 201 4
Revolving credit loan $ 35,841 $ 14,695 $ 96,543 $ 45,441
Revolving term loan from related party 27,397 - 27,397 -
Term loan payable 12,257 60,743 93,280 201,831
Amortization of deferred financing cost 43,021 22,569 100,935 67,708
Amortization of debt discounts 8,183 - 8,183 -
Total Credit Facilities related interest expense 126,699 98,007 326,338 314,980
Other interest expense, net 1,267 (1,136 ) 2,189 2,776
Interest expense , net $ 127,966 $ 96,871 $ 328,527 $ 317,756 </t>
  </si>
  <si>
    <t>Note 8 - Stockholders' Equity</t>
  </si>
  <si>
    <t>Stockholders' Equity Note [Abstract]</t>
  </si>
  <si>
    <t>Stockholders' Equity Note Disclosure [Text Block]</t>
  </si>
  <si>
    <t>Note 8. Stockholders’ Equity Private Placement of Common Stock In July 2013 the Company raised $5,500,000 of new equity through the sale, in a private placement transaction, of 61,111,109 shares of the Company’s common stock at a price of $0.09 per share. Zipper Holdings, LLC, a related party company controlled by Mark Dyne, the Chairman of the Company’s Board of Directors, acquired 8,333,333 shares of common stock in the private placement. In connection with the private placement, the Company entered into a series of Subscription Agreements (the “Subscription Agreements”) and a Registration Rights Agreement (the “Registration Rights Agreement“) with the investors in the transaction. The Subscription Agreement entered into with Kutula Holdings Ltd. (“Kutula”) grants Kutula the right to nominate one member of the Company’s Board of Directors, so long as Kutula continues to hold at least 15,500,000 of the shares (as adjusted for stock splits and the like) purchased pursuant to its Subscription Agreement, subject to certain disclosure requirements and other limitations. The Registration Rights Agreement provides for demand registration rights, such that upon the demand of holders of at least 25% of the shares issued in the private placement and subject to certain conditions, the Company will then file a registration statement covering the shares issued in the private placement that requested to be included in such registration. The Registration Rights Agreement also provides certain piggyback rights, in which the holders of shares acquired in the private placement have the right to include those shares in a Company-initiated registration. Pursuant to its obligations under the Registration Rights Agreement, the Company filed a registration statement on Form S-1 with the SEC on November 20, 2014 to register for resale all of the 61,111,109 shares issued in the private placement. The registration statement was declared effective on December 4, 2014. Authorized Common Stock and Preferred S tock On November 8, 2013, the Company’s stockholders approved an amendment to the Company’s Certificate of Incorporation to increase the number of shares of common stock authorized to be issued from 100,000,000 to 300,000,000. At the Company’s 2015 Annual Meeting of Stockholders, the stockholders approved an amendment to the Company’s Certificate of Incorporation to allow for a reverse split of the Company’s outstanding shares of common stock any time prior to the 2016 Annual Meeting authorizing the Board of Directors, when and if the Board of Directors determine that such action is appropriate. The Company’s Certificate of Incorporation presently authorizes the issuance of 3,000,000 shares of Preferred Stock, having a par value of $0.001 per share. No shares of Preferred Stock were outstanding at September 30, 2015 or December 31, 2014.</t>
  </si>
  <si>
    <t>Note 9 - Stock-Based Compensation</t>
  </si>
  <si>
    <t>Disclosure of Compensation Related Costs, Share-based Payments [Abstract]</t>
  </si>
  <si>
    <t>Disclosure of Compensation Related Costs, Share-based Payments [Text Block]</t>
  </si>
  <si>
    <t xml:space="preserve">Note 9. Stock-Based Compensation and Other Share-Based Grants The Company accounts for stock-based awards to employees and directors in accordance with FASB ASC 718, “ Compensation - Stock Compensation Equity-Based Payments to Non-Employees Stock Options and Warrants The Company’s 2008 Stock Incentive Plan initially authorized the issuance of up to 2,500,000 shares of common stock in awards to individuals under the plan. On November 19, 2010, an amendment to the 2008 Stock Incentive Plan increased the authorized shares from 2,500,000 to 4,810,000. On November 8, 2013, the Company’s stockholders approved a further amendment to the 2008 Stock Incentive Plan to increase from 4,810,000 to 15,000,000 the number of shares of common stock that may be issued pursuant to awards under the plan. The Company’s 2007 Stock Plan was approved by the Company’s stockholders in 2007, and replaced the 1997 Stock Plan that had previously authorized the granting of a variety of stock-based incentive awards. The 2007 Stock Plan authorizes up to 2,600,000 shares of common stock for issuance pursuant to awards granted to individuals under the plan. The Board of Directors, who determines the recipients and terms of the awards granted, administers the Company’s stock plans.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of Directors from immediate to 4 years of continuous service and have 10 year contractual terms. During the three and nine months ended September 30, 2015, 300,000 and 700,000 options, respectively were granted. During the three and nine months ended September 30, 2014, 3,645,000 and 4,045,000 options, respectively were granted. During the nine months ended September 30, 2014, options were exercised to acquire 186,458 shares of common stock under the 2007 and 2008 Stock Incentive Plans, and 148,820 shares were retained by the Company in payment of the exercise price of $0.18 weighted average per share and the tax associated with the exercise of the options. At the time of exercise, the intrinsic value of the options exercised was $0.27 per share, and the retained shares had a value of $40,181. During the nine months ended September 30, 2014, options were also exercised to acquire 277,084 shares of common stock under the 2008 Stock Incentive Plan. Cash received upon exercise was $29,709 at a weighted average of $0.11 per share. At the time of exercise, the intrinsic value of the options exercised was $0.23 per share. No options were exercised during the three months ended September 30, 2014, and the three and nine months ended September 30, 2015. As of September 30, 2015, the Company had $410,288 of unamortized stock-based compensation expense related to options issued to employees and directors, which will be recognized over the remaining weighted average period of 2.9 years. As of September 30, 2014, unamortized stock-based compensation expense related to options issued to employees and directors was $769,045, which was to be recognized over the weighted average period of approximately 3.72 years. Pursuant to the Loan Agreement, the Company issued Princess Investment warrants to purchase 1,000,000 shares of the Company’s common stock. The warrants are exercisable immediately upon issuance for a five-year period at an exercise price of $0.18 per share on a cashless basis (See Note 7). The following table summarizes the activity in the Company’s share-based compensation plans and other share-based grants during the nine months ended September 30, 2015.
Number of Shares Weighted Average Exercise Price
Employees and Directors
Options outstanding - January 1, 2015 9,747,767 $ 0.20
Granted 400,000 $ 0.17
Exercised - $ -
Cancelled (1,832,500 ) $ 0.28
Options outstanding - June 30, 2015 8,315,267 $ 0.19
Granted 300,000 $ 0.12
Exercised - $ -
Cancelled (130,000 ) $ 0.19
Options outstanding - September 30, 2015 8,485,267 $ 0.18
Non Employees
Warrants outstanding – January 1, 2015 and June 30, 2015 - $ -
Granted 1,000,000 $ 0.18
Exercised - $ -
Cancelled - $ -
Warrants outstanding - September 30, 2015 1,000,000 $ 0.18 Restricted Stock Units (RSUs) On July 30, 2010, the Company awarded each of Lonnie D. Schnell (the Company’s Chief Executive Officer through April 10, 2015) and Larry Dyne (the Company’s Chief Executive Officer effective April 13, 2015 and President at the time) a restricted stock unit award (an “RSU Award”) for 5,778,500 shares of the Company’s common stock. Each RSU Award vested 50% on August 30, 2011, and 10% on each date which is 18, 24, 30, 36 and 42 months following the grant date, subject to partial acceleration of vesting as part of the executives’ severance benefits and full acceleration of vesting upon a change in control of the Company. As of July 30, 2010, the RSUs were valued at $2,263,884, which was reduced by the fair value of the options surrendered by the employees in connection with these grants. On August 30, 2010, Mr. Schnell and Mr. Dyne elected to defer the settlement in common shares of 5,434,200 RSUs beyond the vesting dates. On January 30, 2014, 610,894 shares of common stock were issued upon final settlement of vested restricted stock units, and the equivalent of 544,806 shares were retained by the Company in payment of the tax associated with the vesting of restricted stock units previously granted to the reporting persons. During the three and nine months ended September 30, 2015 no shares were issued upon settlement of vested restricted stock units. There were no outstanding RSUs and no unamortized stock-based compensation expense related to RSUs as of September 30, 2015 and December 31, 2014. </t>
  </si>
  <si>
    <t>Note 10 - Income Taxes</t>
  </si>
  <si>
    <t>Income Tax Disclosure [Abstract]</t>
  </si>
  <si>
    <t>Income Tax Disclosure [Text Block]</t>
  </si>
  <si>
    <t xml:space="preserve">Note 10. Income taxes Provision for (benefit from) income taxes, net, for the three and nine months ended September 30, 2015 was $(8,431) and $128,746, respectively. Provision for income taxes, net, for the three and nine months ended September 30, 2014 was $161,165 and $732,299, respectively. Current income taxes receivable were associated with foreign and domestic prepayments net of income tax payable, and totaled $8,503 and $66,270 as of September 30, 2015 and December 31, 2014, respectively. Current income taxes payable were principally associated with foreign withholdings, funds transfers, and income tax payable from the Company’s Asia operations. Current income taxes payable as of September 30, 2015 and December 31, 2014 totaled $184,734 and $78,455, respectively, and were included in accrued expenses. Deferred income tax assets, net, totaled $6,143,193 and $6,120,838 as of September 30, 2015 and December 31, 2014, respectively, are included in long term deferred income tax assets, net, and in current deferred income tax assets, net. Deferred income tax liabilities totaled $7,318 and $13,961 as of September 30, 2015 and December 31, 2014, respectively. </t>
  </si>
  <si>
    <t>Note 11 - Commitments and Contingencies</t>
  </si>
  <si>
    <t>Commitments and Contingencies Disclosure [Abstract]</t>
  </si>
  <si>
    <t>Commitments and Contingencies Disclosure [Text Block]</t>
  </si>
  <si>
    <t>Note 11. Commitments and Contingencies 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position or results of operations if adversely determined against the Company. In November 2002, the FASB issued Topics of the FASB ASC 460-10, “ Guarantees Related Party Disclosures
● In accordance with the bylaws of the Company, and indemnification agreements entered into with the members of the Board of Directors and executive officers, the Company’s officers and directors are indemnified for certain events or occurrences arising as a result of the officer or director serving in such capacity. The term of the indemnification period is for the lifetime of the officer or director. The maximum potential amount of future payments the Company could be required to make under the indemnification provisions of its bylaws and indemnification agreement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and indemnification agreements is minimal and therefore, the Company has not recorded any related liabilities.
● 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nd accordingly, the Company has not recorded any related liabilities.</t>
  </si>
  <si>
    <t>Note 12 - Segment Reporting and Geographic Information</t>
  </si>
  <si>
    <t>Segment Reporting [Abstract]</t>
  </si>
  <si>
    <t>Segment Reporting Disclosure [Text Block]</t>
  </si>
  <si>
    <t xml:space="preserve">Note 12. Segment Reporting and Geographic Information The Company manufactures and distributes a full range of zipper (Talon Zipper), trim (Talon Trim) and waistband, shirt collars and other apparel components utilizing proprietary stretch technology (Talon Tekfit) to manufacturers of fashion apparel, specialty retailers and mass merchandisers. The Company’s organization is based on divisions representing the major product lines, and the Company’s operating decisions use these divisions to assess performance, allocate resources and make other operating decisions. Within these product lines there is not enough difference between the types of products to justify segmented reporting by product type or to account for these products separately. The net revenues and operating margins for the three primary product groups are as follows:
Three Months ended September 30, 2015
Talon Zipper Talon Trim Talon Tekfit Talon Consolidated
Net sales $ 3,981,191 $ 5,516,407 $ 494,493 $ 9,992,091
Cost of goods sold 2,888,204 3,414,912 315,434 6,618,550
Gross profit $ 1,092,987 $ 2,101,495 $ 179,059 3,373,541
Operating expenses 3,210,310
Income from operations $ 163,231
Three Months ended September 30, 2014
Talon Zipper Talon Trim Talon Tekfit Talon Consolidated
Net sales $ 6,011,455 $ 5,669,249 $ 69,266 $ 11,749,970
Cost of goods sold 4,402,750 3,562,909 65,579 8,031,238
Gross profit $ 1,608,705 $ 2,106,340 $ 3,687 3,718,732
Operating expenses 3,403,610
Income from operations $ 315,122
Nine Months ended September 30, 2015
Talon Zipper Talon Trim Talon Tekfit Talon Consolidated
Net sales $ 17,924,116 $ 17,133,223 $ 1,530,452 $ 36,587,791
Cost of goods sold 13,099,723 10,574,619 943,042 24,617,384
Gross profit $ 4,824,393 $ 6,558,604 $ 587,410 11,970,407
Operating expenses 11,180,154
Income from operations $ 790,253
Nine Months ended September 30, 2014
Talon Zipper Talon Trim Talon Tekfit Talon Consolidated
Net sales $ 20,420,661 $ 18,538,867 $ 92,729 $ 39,052,257
Cost of goods sold 14,569,223 11,532,952 90,934 26,193,109
Gross profit $ 5,851,438 $ 7,005,915 $ 1,795 12,859,148
Operating expenses 10,920,267
Income from operations $ 1,938,881 The Company distributes its products internationally and has reporting requirements based on geographic regions. Revenues are attributed to countries based upon customer delivery locations and the net book value of long-lived assets (consisting of property and equipment and intangibles) is attributed to countries based on the location of the assets, as follows:
Sales: Three Months Ended September 30 , Nine Months Ended September 30 ,
Country / Region 201 5 2014 201 5 2014
United States $ 738,342 $ 928,465 $ 2,411,853 $ 3,326,100
China 2,741,111 3,903,834 10,235,769 12,923,325
Hong Kong 2,456,406 2,858,004 7,889,511 9,079,162
Bangladesh 556,210 585,929 3,033,607 1,693,452
Vietnam 672,265 434,491 2,320,113 1,544,686
India 749,785 718,903 2,182,377 1,983,872
Other 2,077,972 2,320,344 8,514,561 8,501,660
Total $ 9,992,091 $ 11,749,970 $ 36,587,791 $ 39,052,257
September 30 , December 31,
201 5 2014
Long-lived Assets:
United States $ 4,785,588 $ 4,554,831
China 172,746 178,873
Hong Kong 102,255 150,966
Total $ 5,060,589 $ 4,884,670 </t>
  </si>
  <si>
    <t>Note 13 - Subsequent Events</t>
  </si>
  <si>
    <t>Subsequent Events [Abstract]</t>
  </si>
  <si>
    <t>Subsequent Events [Text Block]</t>
  </si>
  <si>
    <t xml:space="preserve">Note 13. Subsequent Events The Company evaluated subsequent events after the balance sheet date of September 30, 2015 through the date of the filing of this report, and determined that there were no reportable subsequent events. </t>
  </si>
  <si>
    <t>Accounting Policies, by Policy (Policies)</t>
  </si>
  <si>
    <t>Receivables, Trade and Other Accounts Receivable, Allowance for Doubtful Accounts, Policy [Policy Text Block]</t>
  </si>
  <si>
    <t>Allowance for Accounts Receivable Doubtful Accounts 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and nine months ended September 30, 2015 were $7,487 and $(7,370), respectively. Bad debt expense (recoveries), net for the three and nine months ended September 30, 2014 were $4,374 and $(4,720), respectively.</t>
  </si>
  <si>
    <t>Fair Value Measurement, Policy [Policy Text Block]</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under Financial Accounting Standards Board (“FASB”) Accounting Standards Codification (“ASC”) 820, “ Fair Value Measurements and Disclosures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financial instruments include cash and cash equivalents, accounts receivable, other assets, accounts payable, accrued expenses, revolving credit loan, revolving term loan from related party, net of discounts, term loan payable, capital lease obligations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September 30, 2015 and December 31, 2014, cash equivalents consisted of money market funds measured at fair value on a recurring basis; fair value of the Company’s money market funds was approximately $791,000 and $1,018,000, respectively.</t>
  </si>
  <si>
    <t>Goodwill and Intangible Assets, Intangible Assets, Policy [Policy Text Block]</t>
  </si>
  <si>
    <t>Intangible Assets Intangible assets consist of the Talo Intangibles - Goodwill and Other Property, Plant and Equipment The Company applies Accounting Standards Update (“ASU”) 2012-02, “ Intangibles – Goodwill and Other - Testing Indefinite-lived Intangible Assets for Impairment From time to time the Company makes investments in product and technical opportunities that are complimentary to or enhancements to its apparel accessories business. During the three and nine months ended September 30, 2015, the Company invested $2,460 and $22,898, respectively in the acquisition of intellectual property rights complimentary to the Company’s Talon Zipper products. During the three and nine months ended September 30, 2014, the Company invested $37,737 and $40,037, respectively in the acquisition of intellectual property rights complimentary to the Company’s Talon Zipper products.. As of September 30, 2015 and December 31, 2014 the Company had accumulated investments of $68,955 and $46,057, respectively, for intellectual property rights complimentary to the Company’s Talon Zipper products, which were not yet in service. Intangible assets as of September 30, 2015 and December 31, 2014 are as follows:
September 30 , December 31,
201 5 201 4
Tradename - Talon trademark $ 4,110,751 $ 4,110,751
Intellectual property rights 247,677 224,779
Less: Accumulated amortization (10 to 17 years) (45,259 ) (35,446 )
Intellectual property rights, net 202,418 189,333
Intangible assets, net $ 4,313,169 $ 4,300,084 Amortization expense for intangible assets was $3,271 and $9,813, respectively for the three and nine months ended September 30, 2015 and 2014.</t>
  </si>
  <si>
    <t>Cost of Sales, Policy [Policy Text Block]</t>
  </si>
  <si>
    <t>Costs of Goods Sold</t>
  </si>
  <si>
    <t>Selling, General and Administrative Expenses, Policy [Policy Text Block]</t>
  </si>
  <si>
    <t>Sales and Marketing Expenses – General and Administrative Expenses</t>
  </si>
  <si>
    <t>Interest Expense, Policy [Policy Text Block]</t>
  </si>
  <si>
    <t>Interest Expense, net</t>
  </si>
  <si>
    <t>Foreign Currency Transactions and Translations Policy [Policy Text Block]</t>
  </si>
  <si>
    <t>Foreign Currency Translation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loss) until the translation adjustments are realized. Included in accumulated other comprehensive income was a cumulative foreign currency translation gain of $106,545 and $116,175 as of September 30, 2015 and December 31, 2014, respectively.</t>
  </si>
  <si>
    <t>Comprehensive Income, Policy [Policy Text Block]</t>
  </si>
  <si>
    <t>Comprehensive Income (loss) Comprehensive income (loss) consists of net income (loss)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loss) in accordance with Topic 220 “ Comprehensive Income ” Presentation of Comprehensive Income</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Reclassification, Policy [Policy Text Block]</t>
  </si>
  <si>
    <t>Presentation In order to facilitate the comparison of financial information, certain amounts reported in the prior year have been reclassified to conform to the current year presentation.</t>
  </si>
  <si>
    <t>Note 2 - Summary of Significant Accounting Policies (Tables)</t>
  </si>
  <si>
    <t>Schedule of Intangible Assets and Goodwill [Table Text Block]</t>
  </si>
  <si>
    <t xml:space="preserve">September 30 , December 31,
201 5 201 4
Tradename - Talon trademark $ 4,110,751 $ 4,110,751
Intellectual property rights 247,677 224,779
Less: Accumulated amortization (10 to 17 years) (45,259 ) (35,446 )
Intellectual property rights, net 202,418 189,333
Intangible assets, net $ 4,313,169 $ 4,300,084 </t>
  </si>
  <si>
    <t>Note 4 - Net Income (Loss) Per Share (Tables)</t>
  </si>
  <si>
    <t>Schedule of Earnings Per Share, Basic and Diluted [Table Text Block]</t>
  </si>
  <si>
    <t xml:space="preserve">N et income (loss) Shares Per Share Amount
Three months ended September 30, 2015:
Basic net loss -
Net loss $ (90,353 ) 92,267,831 $ (0.00 )
Effect of Dilutive Securities -
Options and warrants - - -
Diluted net loss $ (90,353 ) 92,267,831 $ (0.00 )
Three months ended September 30, 2014:
Basic net income -
Net income $ 57,086 92,267,831 $ 0.00
Effect of Dilutive Securities -
Options - 2,163,340 0.00
Diluted net income $ 57,086 94,431,171 $ 0.00
N et income Shares Per Share Amount
Nine months ended September 30, 2015:
Basic net income -
Net income $ 198,931 92,267,831 $ 0.00
Effect of Dilutive Securities -
Options and warrants - 1,252,061 0.00
Diluted net income $ 198,931 93,519,892 $ 0.00
Nine months ended September 30, 2014:
Basic net income -
Net income $ 888,826 92,115,167 $ 0.01
Effect of Dilutive Securities -
Options - 2,295,869 0.00
Diluted net income $ 888,826 94,411,036 $ 0.01 </t>
  </si>
  <si>
    <t>Note 6 - Inventories (Tables)</t>
  </si>
  <si>
    <t>Schedule of Inventory, Current [Table Text Block]</t>
  </si>
  <si>
    <t xml:space="preserve">September 30 , December 31,
201 5 2014
Finished goods $ 628,850 $ 705,368
Less: Reserves (65,122 ) (199,096 )
Total inventories $ 563,728 $ 506,272 </t>
  </si>
  <si>
    <t>Note 7 - Credit Facilities and Related Party Transactions (Tables)</t>
  </si>
  <si>
    <t>Debt Disclosure [Abstract]</t>
  </si>
  <si>
    <t>Interest Income and Interest Expense Disclosure [Table Text Block]</t>
  </si>
  <si>
    <t xml:space="preserve">Three M onths Ended September 30 , Nine Months Ended September 30 ,
201 5 201 4 201 5 201 4
Revolving credit loan $ 35,841 $ 14,695 $ 96,543 $ 45,441
Revolving term loan from related party 27,397 - 27,397 -
Term loan payable 12,257 60,743 93,280 201,831
Amortization of deferred financing cost 43,021 22,569 100,935 67,708
Amortization of debt discounts 8,183 - 8,183 -
Total Credit Facilities related interest expense 126,699 98,007 326,338 314,980
Other interest expense, net 1,267 (1,136 ) 2,189 2,776
Interest expense , net $ 127,966 $ 96,871 $ 328,527 $ 317,756 </t>
  </si>
  <si>
    <t>Note 9 - Stock-Based Compensation (Tables)</t>
  </si>
  <si>
    <t>Schedule of Share-based Compensation, Stock Options, Activity [Table Text Block]</t>
  </si>
  <si>
    <t xml:space="preserve">Number of Shares Weighted Average Exercise Price
Employees and Directors
Options outstanding - January 1, 2015 9,747,767 $ 0.20
Granted 400,000 $ 0.17
Exercised - $ -
Cancelled (1,832,500 ) $ 0.28
Options outstanding - June 30, 2015 8,315,267 $ 0.19
Granted 300,000 $ 0.12
Exercised - $ -
Cancelled (130,000 ) $ 0.19
Options outstanding - September 30, 2015 8,485,267 $ 0.18
Non Employees
Warrants outstanding – January 1, 2015 and June 30, 2015 - $ -
Granted 1,000,000 $ 0.18
Exercised - $ -
Cancelled - $ -
Warrants outstanding - September 30, 2015 1,000,000 $ 0.18 </t>
  </si>
  <si>
    <t>Note 12 - Segment Reporting and Geographic Information (Tables)</t>
  </si>
  <si>
    <t>Schedule of Segment Reporting Information, by Segment [Table Text Block]</t>
  </si>
  <si>
    <t xml:space="preserve">Three Months ended September 30, 2015
Talon Zipper Talon Trim Talon Tekfit Talon Consolidated
Net sales $ 3,981,191 $ 5,516,407 $ 494,493 $ 9,992,091
Cost of goods sold 2,888,204 3,414,912 315,434 6,618,550
Gross profit $ 1,092,987 $ 2,101,495 $ 179,059 3,373,541
Operating expenses 3,210,310
Income from operations $ 163,231
Three Months ended September 30, 2014
Talon Zipper Talon Trim Talon Tekfit Talon Consolidated
Net sales $ 6,011,455 $ 5,669,249 $ 69,266 $ 11,749,970
Cost of goods sold 4,402,750 3,562,909 65,579 8,031,238
Gross profit $ 1,608,705 $ 2,106,340 $ 3,687 3,718,732
Operating expenses 3,403,610
Income from operations $ 315,122
Nine Months ended September 30, 2015
Talon Zipper Talon Trim Talon Tekfit Talon Consolidated
Net sales $ 17,924,116 $ 17,133,223 $ 1,530,452 $ 36,587,791
Cost of goods sold 13,099,723 10,574,619 943,042 24,617,384
Gross profit $ 4,824,393 $ 6,558,604 $ 587,410 11,970,407
Operating expenses 11,180,154
Income from operations $ 790,253
Nine Months ended September 30, 2014
Talon Zipper Talon Trim Talon Tekfit Talon Consolidated
Net sales $ 20,420,661 $ 18,538,867 $ 92,729 $ 39,052,257
Cost of goods sold 14,569,223 11,532,952 90,934 26,193,109
Gross profit $ 5,851,438 $ 7,005,915 $ 1,795 12,859,148
Operating expenses 10,920,267
Income from operations $ 1,938,881 </t>
  </si>
  <si>
    <t>Revenue from External Customers by Geographic Areas [Table Text Block]</t>
  </si>
  <si>
    <t xml:space="preserve">Sales: Three Months Ended September 30 , Nine Months Ended September 30 ,
Country / Region 201 5 2014 201 5 2014
United States $ 738,342 $ 928,465 $ 2,411,853 $ 3,326,100
China 2,741,111 3,903,834 10,235,769 12,923,325
Hong Kong 2,456,406 2,858,004 7,889,511 9,079,162
Bangladesh 556,210 585,929 3,033,607 1,693,452
Vietnam 672,265 434,491 2,320,113 1,544,686
India 749,785 718,903 2,182,377 1,983,872
Other 2,077,972 2,320,344 8,514,561 8,501,660
Total $ 9,992,091 $ 11,749,970 $ 36,587,791 $ 39,052,257 </t>
  </si>
  <si>
    <t>Long-lived Assets by Geographic Areas [Table Text Block]</t>
  </si>
  <si>
    <t xml:space="preserve">September 30 , December 31,
201 5 2014
Long-lived Assets:
United States $ 4,785,588 $ 4,554,831
China 172,746 178,873
Hong Kong 102,255 150,966
Total $ 5,060,589 $ 4,884,670 </t>
  </si>
  <si>
    <t>Note 2 - Summary of Significant Accounting Policies (Details) - USD ($)</t>
  </si>
  <si>
    <t>12 Months Ended</t>
  </si>
  <si>
    <t>Note 2 - Summary of Significant Accounting Policies (Details) [Line Items]</t>
  </si>
  <si>
    <t>Provision for Doubtful Accounts</t>
  </si>
  <si>
    <t>Goodwill and Intangible Asset Impairment</t>
  </si>
  <si>
    <t>Payments to Acquire Intangible Assets</t>
  </si>
  <si>
    <t>Finite-Lived Intangible Assets, Gross</t>
  </si>
  <si>
    <t>Amortization of Intangible Assets</t>
  </si>
  <si>
    <t>Interest Expense</t>
  </si>
  <si>
    <t>Interest Income, Other</t>
  </si>
  <si>
    <t>Accumulated Other Comprehensive Income (Loss), Foreign Currency Translation Adjustment, Net of Tax</t>
  </si>
  <si>
    <t>Money Market Funds [Member]</t>
  </si>
  <si>
    <t>Cash and Cash Equivalents, Fair Value Disclosure</t>
  </si>
  <si>
    <t>Intellectual Property [Member]</t>
  </si>
  <si>
    <t>Note 2 - Summary of Significant Accounting Policies (Details) - Intangible Assets - USD ($)</t>
  </si>
  <si>
    <t>Note 2 - Summary of Significant Accounting Policies (Details) - Intangible Assets [Line Items]</t>
  </si>
  <si>
    <t>Tradename - Talon trademark</t>
  </si>
  <si>
    <t>Intellectual property rights</t>
  </si>
  <si>
    <t>Less: Accumulated amortization (10 to 17 years)</t>
  </si>
  <si>
    <t>Intellectual property rights, net</t>
  </si>
  <si>
    <t>Note 2 - Summary of Significant Accounting Policies (Details) - Intangible Assets (Parentheticals)</t>
  </si>
  <si>
    <t>Minimum [Member]</t>
  </si>
  <si>
    <t>Note 2 - Summary of Significant Accounting Policies (Details) - Intangible Assets (Parentheticals) [Line Items]</t>
  </si>
  <si>
    <t>Finite Lived Intangible Assets, Useful Life</t>
  </si>
  <si>
    <t>10 years</t>
  </si>
  <si>
    <t>Maximum [Member]</t>
  </si>
  <si>
    <t>17 years</t>
  </si>
  <si>
    <t>Note 4 - Net Income (Loss) Per Share (Details) - $ / shares</t>
  </si>
  <si>
    <t>Warrant [Member]</t>
  </si>
  <si>
    <t>Note 4 - Net Income (Loss) Per Share (Details) [Line Items]</t>
  </si>
  <si>
    <t>Antidilutive Securities Excluded from Computation of Earnings Per Share, Amount (in Shares)</t>
  </si>
  <si>
    <t>Class of Warrant or Right, Exercise Price of Warrants or Rights</t>
  </si>
  <si>
    <t>Employee And Board Member Stock Options [Me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Equity Unit Purchase Agreements (in Shares)</t>
  </si>
  <si>
    <t>Employee And Board Member Stock Options [Member] | Stock Compensation Plan [Member]</t>
  </si>
  <si>
    <t>Note 4 - Net Income (Loss) Per Share (Details) - Reconciliation of the Numerators and Denominators of the Basic and Diluted Net Income/Loss Per Share - USD ($)</t>
  </si>
  <si>
    <t>Basic net loss -</t>
  </si>
  <si>
    <t>Net income (loss) basic (in Dollars)</t>
  </si>
  <si>
    <t>Shares basic</t>
  </si>
  <si>
    <t>Per share amount basic (in Dollars per share)</t>
  </si>
  <si>
    <t>Effect of Dilutive Securities -</t>
  </si>
  <si>
    <t>Shares diluted</t>
  </si>
  <si>
    <t>Per share amount diluted</t>
  </si>
  <si>
    <t>Net income (loss) diluted (in Dollars)</t>
  </si>
  <si>
    <t>Per share amount diluted (in Dollars per share)</t>
  </si>
  <si>
    <t>Note 5 - Accounts Receivable (Details) - USD ($)</t>
  </si>
  <si>
    <t>Allowance for Doubtful Accounts Receivable, Current</t>
  </si>
  <si>
    <t>Note 6 - Inventories (Details) - Inventories - USD ($)</t>
  </si>
  <si>
    <t>Inventories [Abstract]</t>
  </si>
  <si>
    <t>Finished goods</t>
  </si>
  <si>
    <t>Less: Reserves</t>
  </si>
  <si>
    <t>Total inventories</t>
  </si>
  <si>
    <t>Note 7 - Credit Facilities and Related Party Transactions (Details)</t>
  </si>
  <si>
    <t>Aug. 10, 2015USD ($)$ / sharesshares</t>
  </si>
  <si>
    <t>Aug. 04, 2015USD ($)</t>
  </si>
  <si>
    <t>Mar. 03, 2015USD ($)</t>
  </si>
  <si>
    <t>Mar. 01, 2015</t>
  </si>
  <si>
    <t>Dec. 31, 2014USD ($)</t>
  </si>
  <si>
    <t>Dec. 31, 2013USD ($)</t>
  </si>
  <si>
    <t>Jan. 31, 2014</t>
  </si>
  <si>
    <t>Sep. 30, 2015USD ($)</t>
  </si>
  <si>
    <t>Jun. 30, 2015USD ($)</t>
  </si>
  <si>
    <t>Mar. 31, 2015USD ($)</t>
  </si>
  <si>
    <t>Sep. 30, 2014USD ($)</t>
  </si>
  <si>
    <t>Note 7 - Credit Facilities and Related Party Transactions (Details) [Line Items]</t>
  </si>
  <si>
    <t>Proceeds from Lines of Credit</t>
  </si>
  <si>
    <t>Payments of Financing Costs</t>
  </si>
  <si>
    <t>Gains (Losses) on Extinguishment of Debt</t>
  </si>
  <si>
    <t>Repayments of Lines of Credit</t>
  </si>
  <si>
    <t>Interest Expense, Debt</t>
  </si>
  <si>
    <t>CVC [Member]</t>
  </si>
  <si>
    <t>Repayments of Notes Payable</t>
  </si>
  <si>
    <t>Former CEO and Board Member [Member] | Employee Severance Payment [Member]</t>
  </si>
  <si>
    <t>Officers' Compensation</t>
  </si>
  <si>
    <t>Union Bank [Member]</t>
  </si>
  <si>
    <t>Long-term Debt</t>
  </si>
  <si>
    <t>Union Bank [Member] | Revolving Credit Facility [Member]</t>
  </si>
  <si>
    <t>Debt Instrument, Covenant, Minimum Fixed Charge Coverage Ratio</t>
  </si>
  <si>
    <t>Debt Instrument, Covenant, Minimum EBITDA</t>
  </si>
  <si>
    <t>Union Bank [Member] | Scenario, Forecast [Member]</t>
  </si>
  <si>
    <t>Union Bank [Member] | Waiver Fees [Member]</t>
  </si>
  <si>
    <t>Union Bank [Member] | Legal Fees [Member]</t>
  </si>
  <si>
    <t>Debt Instrument, Term</t>
  </si>
  <si>
    <t>24 months</t>
  </si>
  <si>
    <t>Line of Credit Facility, Maximum Borrowing Capacity</t>
  </si>
  <si>
    <t>Debt Instrument, Basis Spread on Variable Rate</t>
  </si>
  <si>
    <t>2.50%</t>
  </si>
  <si>
    <t>Long-term Line of Credit</t>
  </si>
  <si>
    <t>Line of Credit Facility, Remaining Borrowing Capacity</t>
  </si>
  <si>
    <t>Debt Instrument, Interest Rate During Period</t>
  </si>
  <si>
    <t>12.50%</t>
  </si>
  <si>
    <t>Proceeds from Related Party Debt</t>
  </si>
  <si>
    <t>Long-term Debt, Gross</t>
  </si>
  <si>
    <t>Notes Payable, Related Parties</t>
  </si>
  <si>
    <t>Princess Investment Holdings, Inc [Member] | Permission from Union Bank Lender to Borrow from Princess Investment Holdings [Member]</t>
  </si>
  <si>
    <t>Subordinated Debt, Maximum Indebtedness</t>
  </si>
  <si>
    <t>Princess Investment Holdings, Inc [Member] | Additional Advance [Member]</t>
  </si>
  <si>
    <t>Princess Investment Holdings, Inc [Member] | Loan Fee and Additional Legal Fees [Member]</t>
  </si>
  <si>
    <t>Princess Investment Holdings, Inc [Member] | Loan Fee [Member] | Paid Upon Maturity [Member]</t>
  </si>
  <si>
    <t>Princess Investment Warrant [Member]</t>
  </si>
  <si>
    <t>Class of Warrant or Right, Number of Securities Called by Warrants or Rights (in Shares) | shares</t>
  </si>
  <si>
    <t>Class of Warrant or Right, Warrant Term</t>
  </si>
  <si>
    <t>5 years</t>
  </si>
  <si>
    <t>Class of Warrant or Right, Exercise Price of Warrants or Rights (in Dollars per share) | $ / shares</t>
  </si>
  <si>
    <t>Warrants and Rights Outstanding</t>
  </si>
  <si>
    <t>Adjustments to Additional Paid in Capital, Warrant Issued</t>
  </si>
  <si>
    <t>Term Loan Payable [Member] | Union Bank [Member]</t>
  </si>
  <si>
    <t>36 months</t>
  </si>
  <si>
    <t>2.75%</t>
  </si>
  <si>
    <t>Debt Instrument, Face Amount</t>
  </si>
  <si>
    <t>Debt Instrument, Periodic Payment, Principal</t>
  </si>
  <si>
    <t>Notes Payable to Bank</t>
  </si>
  <si>
    <t>Term Loan Payable [Member] | Union Bank [Member] | Loan Modification Fee [Member]</t>
  </si>
  <si>
    <t>Term Loan Payable [Member] | Union Bank [Member] | Legal Fees [Member]</t>
  </si>
  <si>
    <t>Term Loan Payable [Member] | Union Bank [Member] | Revolving Credit Facility [Member]</t>
  </si>
  <si>
    <t>Debt Instrument, Interest Rate, Increase (Decrease)</t>
  </si>
  <si>
    <t>1.00%</t>
  </si>
  <si>
    <t>Term Loan Payable [Member] | Union Bank [Member] | Prime Rate [Member] | Revolving Credit Facility [Member]</t>
  </si>
  <si>
    <t>Debt Instrument, Interest Rate, Stated Percentage</t>
  </si>
  <si>
    <t>3.25%</t>
  </si>
  <si>
    <t>Term Loan Payable [Member] | Union Bank [Member] | Amended Principal Repayments [Member]</t>
  </si>
  <si>
    <t>CVC [Member] | Union Bank [Member]</t>
  </si>
  <si>
    <t>Note 7 - Credit Facilities and Related Party Transactions (Details) - Interest Expense Included in Consolidated Statements of Operations - USD ($)</t>
  </si>
  <si>
    <t>Note 7 - Credit Facilities and Related Party Transactions (Details) - Interest Expense Included in Consolidated Statements of Operations [Line Items]</t>
  </si>
  <si>
    <t>Amortization of deferred financing cost</t>
  </si>
  <si>
    <t>Amortization of debt discounts</t>
  </si>
  <si>
    <t>Total Credit Facilities related interest expense</t>
  </si>
  <si>
    <t>Interest Expense, Net</t>
  </si>
  <si>
    <t>Miscellaneous [Member]</t>
  </si>
  <si>
    <t>Revolving Credit Facility [Member]</t>
  </si>
  <si>
    <t>Debt Interest Expense</t>
  </si>
  <si>
    <t>Note 8 - Stockholders' Equity (Details) - USD ($)</t>
  </si>
  <si>
    <t>Jul. 12, 2013</t>
  </si>
  <si>
    <t>Dec. 04, 2014</t>
  </si>
  <si>
    <t>Nov. 08, 2013</t>
  </si>
  <si>
    <t>Nov. 07, 2013</t>
  </si>
  <si>
    <t>Note 8 - Stockholders' Equity (Details) [Line Items]</t>
  </si>
  <si>
    <t>Common Stock, Shares, Outstanding</t>
  </si>
  <si>
    <t>Registration Rights Agreement, Shares Initially Issued in a Private Placement, Shares Registered for Resale</t>
  </si>
  <si>
    <t>Common Stock, Shares Authorized</t>
  </si>
  <si>
    <t>Preferred Stock, Shares Authorized</t>
  </si>
  <si>
    <t>Preferred Stock, Par or Stated Value Per Share (in Dollars per share)</t>
  </si>
  <si>
    <t>Preferred Stock, Shares Outstanding</t>
  </si>
  <si>
    <t>Common Stock [Member]</t>
  </si>
  <si>
    <t>Proceeds from Issuance of Private Placement (in Dollars)</t>
  </si>
  <si>
    <t>Stock Issued During Period, Shares, New Issues</t>
  </si>
  <si>
    <t>Sale of Stock, Price Per Share (in Dollars per share)</t>
  </si>
  <si>
    <t>Zipper Holdings, LLC [Member] | Common Stock [Member]</t>
  </si>
  <si>
    <t>Minimum [Member] | Kutula Holdings Ltd [Member]</t>
  </si>
  <si>
    <t>Common Stock, Registration Rights Agreement, Minimum Percent of Shares Required for Registration Statement Filing</t>
  </si>
  <si>
    <t>25.00%</t>
  </si>
  <si>
    <t>Note 9 - Stock-Based Compensation (Details) - USD ($)</t>
  </si>
  <si>
    <t>Aug. 10, 2015</t>
  </si>
  <si>
    <t>Jan. 30, 2014</t>
  </si>
  <si>
    <t>Aug. 30, 2011</t>
  </si>
  <si>
    <t>Aug. 30, 2010</t>
  </si>
  <si>
    <t>Jul. 30, 2010</t>
  </si>
  <si>
    <t>Jun. 30, 2015</t>
  </si>
  <si>
    <t>Nov. 19, 2010</t>
  </si>
  <si>
    <t>Nov. 18, 2010</t>
  </si>
  <si>
    <t>Note 9 - Stock-Based Compensation (Details) [Line Items]</t>
  </si>
  <si>
    <t>Proceeds from Stock Options Exercised (in Dollars)</t>
  </si>
  <si>
    <t>Options Issued To Employees And Directors [Member]</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2 years 328 days</t>
  </si>
  <si>
    <t>3 years 262 days</t>
  </si>
  <si>
    <t>Restricted Stock Units (RSUs) [Member]</t>
  </si>
  <si>
    <t>Share-based Compensation Arrangement by Share-based Payment Award, Equity Instruments Other Than Options, Shares Deferred In Period</t>
  </si>
  <si>
    <t>Share-based Compensation Arrangement by Share-based Payment Award, Equity Instruments Other than Options, Vested in Period</t>
  </si>
  <si>
    <t>Share-based Compensation Arrangement by Share-based Payment Award, Equity Instruments Other than Options, Nonvested, Number</t>
  </si>
  <si>
    <t>Restricted Stock Units (RSUs) [Member] | Lonnie Schnell and Larry Dyne [Member]</t>
  </si>
  <si>
    <t>Share-based Compensation Arrangement by Share-based Payment Award, Equity Instruments Other than Options, Grants in Period</t>
  </si>
  <si>
    <t>Share-based Compensation Arrangement by Share-based Payment Award, Award Vesting Rights, Percentage</t>
  </si>
  <si>
    <t>10.00%</t>
  </si>
  <si>
    <t>Share-based Compensation Arrangement by Share-based Payment Award, Equity Instrument Other Than Options, Grant Date Value (in Dollars)</t>
  </si>
  <si>
    <t>Restricted Stock Units (RSUs) [Member] | Common Stock [Member]</t>
  </si>
  <si>
    <t>Stock Issued During Period, Shares, Share-based Compensation, Net of Forfeitures</t>
  </si>
  <si>
    <t>Stock Issued During Period, Shares, Share-based Compensation, Net of Forfeitures, Shares Retained in Payment of Tax</t>
  </si>
  <si>
    <t>The 2008 Stock Plan [Member]</t>
  </si>
  <si>
    <t>Share-based Compensation Arrangement by Share-based Payment Award, Number of Shares Authorized</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Grants in Period, Grant Date Intrinsic Value (in Dollars per share)</t>
  </si>
  <si>
    <t>The 2007 Stock Plan [Member]</t>
  </si>
  <si>
    <t>2007 and 2008 Stock Incentive Plans [Member]</t>
  </si>
  <si>
    <t>Share-based Compensation Arrangement by Share-based Payment Award, Options, Exercises in Period, Shares Retained in Lieu of Cash</t>
  </si>
  <si>
    <t>Share Based Compensation Arrangement By Share Based Payment Award, Options, Exercise Date, Intrinsic Value, Per Share (in Dollars per share)</t>
  </si>
  <si>
    <t>Share-based Compensation Arrangement by Share-based Payment Award, Options, Exercises in Period, Shares Retained in Lieu of Cash, Intrinsic Value (in Dollars)</t>
  </si>
  <si>
    <t>August 30, 2011 [Member] | Restricted Stock Units (RSUs) [Member] | Lonnie Schnell and Larry Dyne [Member]</t>
  </si>
  <si>
    <t>50.00%</t>
  </si>
  <si>
    <t>Class of Warrant or Right, Number of Securities Called by Warrants or Rights</t>
  </si>
  <si>
    <t>Class of Warrant or Right, Exercise Price of Warrants or Rights (in Dollars per share)</t>
  </si>
  <si>
    <t>Share-based Compensation Arrangement by Share-based Payment Award, Award Vesting Period</t>
  </si>
  <si>
    <t>4 years</t>
  </si>
  <si>
    <t>Share-based Compensation Arrangement by Share-based Payment Award, Fair Value Assumptions, Expected Term</t>
  </si>
  <si>
    <t>Note 9 - Stock-Based Compensation (Details) - Stock Options - $ / shares</t>
  </si>
  <si>
    <t>6 Months Ended</t>
  </si>
  <si>
    <t>Princess Investment Warrant [Member] | Non-Employee [Member]</t>
  </si>
  <si>
    <t>Non Employees</t>
  </si>
  <si>
    <t>Warrants outstanding – January 1, 2015 and June 30, 2015</t>
  </si>
  <si>
    <t>Warrants outstanding - September 30, 2015</t>
  </si>
  <si>
    <t>Granted</t>
  </si>
  <si>
    <t>Employees and Directors</t>
  </si>
  <si>
    <t>Options outstanding</t>
  </si>
  <si>
    <t>Cancelled</t>
  </si>
  <si>
    <t>Note 10 - Income Taxes (Details) - USD ($)</t>
  </si>
  <si>
    <t>Note 10 - Income Taxes (Details) [Line Items]</t>
  </si>
  <si>
    <t>Income Tax Expense (Benefit)</t>
  </si>
  <si>
    <t>Deferred Tax Assets, Net of Valuation Allowance</t>
  </si>
  <si>
    <t>Deferred Tax Liabilities, Net, Noncurrent</t>
  </si>
  <si>
    <t>Prepaid Expenses and Other Current Assets [Member]</t>
  </si>
  <si>
    <t>Income Taxes Receivable</t>
  </si>
  <si>
    <t>Accrued Expenses [Member]</t>
  </si>
  <si>
    <t>Accrued Income Taxes, Current</t>
  </si>
  <si>
    <t>Note 12 - Segment Reporting and Geographic Information (Details) - Net Revenues and Operating Margins - USD ($)</t>
  </si>
  <si>
    <t>Segment Reporting Information [Line Items]</t>
  </si>
  <si>
    <t>Operating expenses</t>
  </si>
  <si>
    <t>Talon Zippers [Member] | Operating Segments [Member]</t>
  </si>
  <si>
    <t>Talon Trim [Member] | Operating Segments [Member]</t>
  </si>
  <si>
    <t>Talon Tekfit [Member] | Operating Segments [Member]</t>
  </si>
  <si>
    <t>Note 12 - Segment Reporting and Geographic Information (Details) - Revenues by Delivery Locations - USD ($)</t>
  </si>
  <si>
    <t>Note 12 - Segment Reporting and Geographic Information (Details) - Revenues by Delivery Locations [Line Items]</t>
  </si>
  <si>
    <t>Sales - Geographic Regions</t>
  </si>
  <si>
    <t>Geography Eliminations [Member] | UNITED STATES</t>
  </si>
  <si>
    <t>Geography Eliminations [Member] | CHINA</t>
  </si>
  <si>
    <t>Geography Eliminations [Member] | HONG KONG</t>
  </si>
  <si>
    <t>Geography Eliminations [Member] | BANGLADESH</t>
  </si>
  <si>
    <t>Geography Eliminations [Member] | VIET NAM</t>
  </si>
  <si>
    <t>Geography Eliminations [Member] | INDIA</t>
  </si>
  <si>
    <t>Geography Eliminations [Member] | Other Geographical Area [Member]</t>
  </si>
  <si>
    <t>Note 12 - Segment Reporting and Geographic Information (Details) - Long-Lived Assets by Location - USD ($)</t>
  </si>
  <si>
    <t>Long-lived Assets:</t>
  </si>
  <si>
    <t>Long-lived assets - geographic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92267831</v>
      </c>
    </row>
    <row r="9" spans="1:3">
      <c r="A9" t="s" s="4">
        <v>14</v>
      </c>
      <c r="B9" t="s" s="4">
        <v>15</v>
      </c>
    </row>
    <row r="10" spans="1:3">
      <c r="A10" t="s" s="4">
        <v>16</v>
      </c>
      <c r="B10" t="n" s="5">
        <v>1047881</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69</v>
      </c>
      <c r="B1" t="s" s="2">
        <v>1</v>
      </c>
    </row>
    <row r="2" spans="1:2">
      <c r="B2" t="s" s="2">
        <v>2</v>
      </c>
    </row>
    <row r="3" spans="1:2">
      <c r="A3" t="s" s="4">
        <v>170</v>
      </c>
    </row>
    <row r="4" spans="1:2">
      <c r="A4" t="s" s="3">
        <v>171</v>
      </c>
    </row>
    <row r="5" spans="1:2">
      <c r="A5" t="s" s="4">
        <v>172</v>
      </c>
      <c r="B5"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565626</v>
      </c>
      <c r="C3" t="n" s="7">
        <v>2603138</v>
      </c>
    </row>
    <row r="4" spans="1:3">
      <c r="A4" t="s" s="4">
        <v>33</v>
      </c>
      <c r="B4" t="n" s="5">
        <v>3449269</v>
      </c>
      <c r="C4" t="n" s="5">
        <v>3019749</v>
      </c>
    </row>
    <row r="5" spans="1:3">
      <c r="A5" t="s" s="4">
        <v>34</v>
      </c>
      <c r="B5" t="n" s="5">
        <v>563728</v>
      </c>
      <c r="C5" t="n" s="5">
        <v>506272</v>
      </c>
    </row>
    <row r="6" spans="1:3">
      <c r="A6" t="s" s="4">
        <v>35</v>
      </c>
      <c r="B6" t="n" s="5">
        <v>894282</v>
      </c>
      <c r="C6" t="n" s="5">
        <v>746370</v>
      </c>
    </row>
    <row r="7" spans="1:3">
      <c r="A7" t="s" s="4">
        <v>36</v>
      </c>
      <c r="B7" t="n" s="5">
        <v>581563</v>
      </c>
      <c r="C7" t="n" s="5">
        <v>551775</v>
      </c>
    </row>
    <row r="8" spans="1:3">
      <c r="A8" t="s" s="4">
        <v>37</v>
      </c>
      <c r="B8" t="n" s="5">
        <v>8054468</v>
      </c>
      <c r="C8" t="n" s="5">
        <v>7427304</v>
      </c>
    </row>
    <row r="9" spans="1:3">
      <c r="A9" t="s" s="4">
        <v>38</v>
      </c>
      <c r="B9" t="n" s="5">
        <v>747420</v>
      </c>
      <c r="C9" t="n" s="5">
        <v>584586</v>
      </c>
    </row>
    <row r="10" spans="1:3">
      <c r="A10" t="s" s="4">
        <v>39</v>
      </c>
      <c r="B10" t="n" s="5">
        <v>4313169</v>
      </c>
      <c r="C10" t="n" s="5">
        <v>4300084</v>
      </c>
    </row>
    <row r="11" spans="1:3">
      <c r="A11" t="s" s="4">
        <v>40</v>
      </c>
      <c r="B11" t="n" s="5">
        <v>5248912</v>
      </c>
      <c r="C11" t="n" s="5">
        <v>5374468</v>
      </c>
    </row>
    <row r="12" spans="1:3">
      <c r="A12" t="s" s="4">
        <v>41</v>
      </c>
      <c r="B12" t="n" s="5">
        <v>415717</v>
      </c>
      <c r="C12" t="n" s="5">
        <v>416035</v>
      </c>
    </row>
    <row r="13" spans="1:3">
      <c r="A13" t="s" s="4">
        <v>42</v>
      </c>
      <c r="B13" t="n" s="5">
        <v>18779686</v>
      </c>
      <c r="C13" t="n" s="5">
        <v>18102477</v>
      </c>
    </row>
    <row r="14" spans="1:3">
      <c r="A14" t="s" s="3">
        <v>43</v>
      </c>
    </row>
    <row r="15" spans="1:3">
      <c r="A15" t="s" s="4">
        <v>44</v>
      </c>
      <c r="B15" t="n" s="5">
        <v>6275647</v>
      </c>
      <c r="C15" t="n" s="5">
        <v>6191954</v>
      </c>
    </row>
    <row r="16" spans="1:3">
      <c r="A16" t="s" s="4">
        <v>45</v>
      </c>
      <c r="B16" t="n" s="5">
        <v>2473231</v>
      </c>
      <c r="C16" t="n" s="5">
        <v>2403563</v>
      </c>
    </row>
    <row r="17" spans="1:3">
      <c r="A17" t="s" s="4">
        <v>46</v>
      </c>
      <c r="B17" t="n" s="5">
        <v>1600000</v>
      </c>
      <c r="C17" t="n" s="5">
        <v>1500000</v>
      </c>
    </row>
    <row r="18" spans="1:3">
      <c r="A18" t="s" s="4">
        <v>47</v>
      </c>
      <c r="B18" t="n" s="5">
        <v>83333</v>
      </c>
    </row>
    <row r="19" spans="1:3">
      <c r="A19" t="s" s="4">
        <v>48</v>
      </c>
      <c r="C19" t="n" s="5">
        <v>1816667</v>
      </c>
    </row>
    <row r="20" spans="1:3">
      <c r="A20" t="s" s="4">
        <v>49</v>
      </c>
      <c r="B20" t="n" s="5">
        <v>21509</v>
      </c>
    </row>
    <row r="21" spans="1:3">
      <c r="A21" t="s" s="4">
        <v>50</v>
      </c>
      <c r="B21" t="n" s="5">
        <v>11158308</v>
      </c>
      <c r="C21" t="n" s="5">
        <v>11912184</v>
      </c>
    </row>
    <row r="22" spans="1:3">
      <c r="A22" t="s" s="4">
        <v>51</v>
      </c>
      <c r="B22" t="n" s="5">
        <v>1805218</v>
      </c>
    </row>
    <row r="23" spans="1:3">
      <c r="A23" t="s" s="4">
        <v>52</v>
      </c>
      <c r="C23" t="n" s="5">
        <v>1016667</v>
      </c>
    </row>
    <row r="24" spans="1:3">
      <c r="A24" t="s" s="4">
        <v>53</v>
      </c>
      <c r="B24" t="n" s="5">
        <v>66433</v>
      </c>
    </row>
    <row r="25" spans="1:3">
      <c r="A25" t="s" s="4">
        <v>54</v>
      </c>
      <c r="B25" t="n" s="5">
        <v>7318</v>
      </c>
      <c r="C25" t="n" s="5">
        <v>13961</v>
      </c>
    </row>
    <row r="26" spans="1:3">
      <c r="A26" t="s" s="4">
        <v>55</v>
      </c>
      <c r="B26" t="n" s="5">
        <v>207080</v>
      </c>
      <c r="C26" t="n" s="5">
        <v>26077</v>
      </c>
    </row>
    <row r="27" spans="1:3">
      <c r="A27" t="s" s="4">
        <v>56</v>
      </c>
      <c r="B27" t="n" s="7">
        <v>13244357</v>
      </c>
      <c r="C27" t="n" s="7">
        <v>12968889</v>
      </c>
    </row>
    <row r="28" spans="1:3">
      <c r="A28" t="s" s="4">
        <v>57</v>
      </c>
      <c r="B28" t="s" s="4">
        <v>58</v>
      </c>
      <c r="C28" t="s" s="4">
        <v>58</v>
      </c>
    </row>
    <row r="29" spans="1:3">
      <c r="A29" t="s" s="3">
        <v>59</v>
      </c>
    </row>
    <row r="30" spans="1:3">
      <c r="A30" t="s" s="4">
        <v>60</v>
      </c>
      <c r="B30" t="n" s="7">
        <v>92268</v>
      </c>
      <c r="C30" t="n" s="7">
        <v>92268</v>
      </c>
    </row>
    <row r="31" spans="1:3">
      <c r="A31" t="s" s="4">
        <v>61</v>
      </c>
      <c r="B31" t="n" s="5">
        <v>64387694</v>
      </c>
      <c r="C31" t="n" s="5">
        <v>64175254</v>
      </c>
    </row>
    <row r="32" spans="1:3">
      <c r="A32" t="s" s="4">
        <v>62</v>
      </c>
      <c r="B32" t="n" s="5">
        <v>-59051178</v>
      </c>
      <c r="C32" t="n" s="5">
        <v>-59250109</v>
      </c>
    </row>
    <row r="33" spans="1:3">
      <c r="A33" t="s" s="4">
        <v>63</v>
      </c>
      <c r="B33" t="n" s="5">
        <v>106545</v>
      </c>
      <c r="C33" t="n" s="5">
        <v>116175</v>
      </c>
    </row>
    <row r="34" spans="1:3">
      <c r="A34" t="s" s="4">
        <v>64</v>
      </c>
      <c r="B34" t="n" s="5">
        <v>5535329</v>
      </c>
      <c r="C34" t="n" s="5">
        <v>5133588</v>
      </c>
    </row>
    <row r="35" spans="1:3">
      <c r="A35" t="s" s="4">
        <v>65</v>
      </c>
      <c r="B35" t="n" s="5">
        <v>18779686</v>
      </c>
      <c r="C35" t="n" s="7">
        <v>18102477</v>
      </c>
    </row>
    <row r="36" spans="1:3">
      <c r="A36" t="s" s="4">
        <v>66</v>
      </c>
    </row>
    <row r="37" spans="1:3">
      <c r="A37" t="s" s="3">
        <v>43</v>
      </c>
    </row>
    <row r="38" spans="1:3">
      <c r="A38" t="s" s="4">
        <v>67</v>
      </c>
      <c r="B38" t="n" s="7">
        <v>704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0</v>
      </c>
    </row>
    <row r="4" spans="1:2">
      <c r="A4" t="s" s="4">
        <v>199</v>
      </c>
      <c r="B4" t="s" s="4">
        <v>200</v>
      </c>
    </row>
    <row r="5" spans="1:2">
      <c r="A5" t="s" s="4">
        <v>201</v>
      </c>
      <c r="B5" t="s" s="4">
        <v>202</v>
      </c>
    </row>
    <row r="6" spans="1:2">
      <c r="A6" t="s" s="4">
        <v>203</v>
      </c>
      <c r="B6" t="s" s="4">
        <v>204</v>
      </c>
    </row>
    <row r="7" spans="1:2">
      <c r="A7" t="s" s="4">
        <v>205</v>
      </c>
      <c r="B7" t="s" s="4">
        <v>206</v>
      </c>
    </row>
    <row r="8" spans="1:2">
      <c r="A8" t="s" s="4">
        <v>207</v>
      </c>
      <c r="B8" t="s" s="4">
        <v>208</v>
      </c>
    </row>
    <row r="9" spans="1:2">
      <c r="A9" t="s" s="4">
        <v>209</v>
      </c>
      <c r="B9" t="s" s="4">
        <v>210</v>
      </c>
    </row>
    <row r="10" spans="1:2">
      <c r="A10" t="s" s="4">
        <v>211</v>
      </c>
      <c r="B10" t="s" s="4">
        <v>212</v>
      </c>
    </row>
    <row r="11" spans="1:2">
      <c r="A11" t="s" s="4">
        <v>213</v>
      </c>
      <c r="B11" t="s" s="4">
        <v>214</v>
      </c>
    </row>
    <row r="12" spans="1:2">
      <c r="A12" t="s" s="4">
        <v>215</v>
      </c>
      <c r="B12" t="s" s="4">
        <v>216</v>
      </c>
    </row>
    <row r="13" spans="1:2">
      <c r="A13" t="s" s="4">
        <v>217</v>
      </c>
      <c r="B13"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9</v>
      </c>
      <c r="B1" t="s" s="2">
        <v>1</v>
      </c>
    </row>
    <row r="2" spans="1:2">
      <c r="B2" t="s" s="2">
        <v>2</v>
      </c>
    </row>
    <row r="3" spans="1:2">
      <c r="A3" t="s" s="3">
        <v>150</v>
      </c>
    </row>
    <row r="4" spans="1:2">
      <c r="A4" t="s" s="4">
        <v>220</v>
      </c>
      <c r="B4" t="s"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2</v>
      </c>
      <c r="B1" t="s" s="2">
        <v>1</v>
      </c>
    </row>
    <row r="2" spans="1:2">
      <c r="B2" t="s" s="2">
        <v>2</v>
      </c>
    </row>
    <row r="3" spans="1:2">
      <c r="A3" t="s" s="3">
        <v>158</v>
      </c>
    </row>
    <row r="4" spans="1:2">
      <c r="A4" t="s" s="4">
        <v>223</v>
      </c>
      <c r="B4" t="s"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5</v>
      </c>
      <c r="B1" t="s" s="2">
        <v>1</v>
      </c>
    </row>
    <row r="2" spans="1:2">
      <c r="B2" t="s" s="2">
        <v>2</v>
      </c>
    </row>
    <row r="3" spans="1:2">
      <c r="A3" t="s" s="3">
        <v>166</v>
      </c>
    </row>
    <row r="4" spans="1:2">
      <c r="A4" t="s" s="4">
        <v>226</v>
      </c>
      <c r="B4"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79</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235</v>
      </c>
      <c r="B1" t="s" s="2">
        <v>1</v>
      </c>
    </row>
    <row r="2" spans="1:2">
      <c r="B2" t="s" s="2">
        <v>2</v>
      </c>
    </row>
    <row r="3" spans="1:2">
      <c r="A3" t="s" s="3">
        <v>191</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42</v>
      </c>
      <c r="B1" t="s" s="2">
        <v>74</v>
      </c>
      <c r="D1" t="s" s="2">
        <v>1</v>
      </c>
      <c r="F1" t="s" s="2">
        <v>243</v>
      </c>
    </row>
    <row r="2" spans="1:6">
      <c r="B2" t="s" s="2">
        <v>2</v>
      </c>
      <c r="C2" t="s" s="2">
        <v>75</v>
      </c>
      <c r="D2" t="s" s="2">
        <v>2</v>
      </c>
      <c r="E2" t="s" s="2">
        <v>75</v>
      </c>
      <c r="F2" t="s" s="2">
        <v>30</v>
      </c>
    </row>
    <row r="3" spans="1:6">
      <c r="A3" t="s" s="3">
        <v>244</v>
      </c>
    </row>
    <row r="4" spans="1:6">
      <c r="A4" t="s" s="4">
        <v>245</v>
      </c>
      <c r="B4" t="n" s="7">
        <v>7487</v>
      </c>
      <c r="C4" t="n" s="7">
        <v>4374</v>
      </c>
      <c r="D4" t="n" s="7">
        <v>-7370</v>
      </c>
      <c r="E4" t="n" s="7">
        <v>-4720</v>
      </c>
    </row>
    <row r="5" spans="1:6">
      <c r="A5" t="s" s="4">
        <v>246</v>
      </c>
      <c r="D5" t="n" s="5">
        <v>0</v>
      </c>
      <c r="F5" t="n" s="7">
        <v>0</v>
      </c>
    </row>
    <row r="6" spans="1:6">
      <c r="A6" t="s" s="4">
        <v>247</v>
      </c>
      <c r="B6" t="n" s="5">
        <v>2460</v>
      </c>
      <c r="C6" t="n" s="5">
        <v>37737</v>
      </c>
      <c r="D6" t="n" s="5">
        <v>22898</v>
      </c>
      <c r="E6" t="n" s="5">
        <v>40037</v>
      </c>
    </row>
    <row r="7" spans="1:6">
      <c r="A7" t="s" s="4">
        <v>248</v>
      </c>
      <c r="B7" t="n" s="5">
        <v>247677</v>
      </c>
      <c r="D7" t="n" s="5">
        <v>247677</v>
      </c>
      <c r="F7" t="n" s="5">
        <v>224779</v>
      </c>
    </row>
    <row r="8" spans="1:6">
      <c r="A8" t="s" s="4">
        <v>249</v>
      </c>
      <c r="B8" t="n" s="5">
        <v>3271</v>
      </c>
      <c r="C8" t="n" s="5">
        <v>3271</v>
      </c>
      <c r="D8" t="n" s="5">
        <v>9813</v>
      </c>
      <c r="E8" t="n" s="5">
        <v>9813</v>
      </c>
    </row>
    <row r="9" spans="1:6">
      <c r="A9" t="s" s="4">
        <v>250</v>
      </c>
      <c r="B9" t="n" s="5">
        <v>128988</v>
      </c>
      <c r="C9" t="n" s="5">
        <v>98402</v>
      </c>
      <c r="D9" t="n" s="5">
        <v>330525</v>
      </c>
      <c r="E9" t="n" s="5">
        <v>320623</v>
      </c>
    </row>
    <row r="10" spans="1:6">
      <c r="A10" t="s" s="4">
        <v>251</v>
      </c>
      <c r="B10" t="n" s="5">
        <v>1022</v>
      </c>
      <c r="C10" t="n" s="7">
        <v>1531</v>
      </c>
      <c r="D10" t="n" s="5">
        <v>1998</v>
      </c>
      <c r="E10" t="n" s="7">
        <v>2867</v>
      </c>
    </row>
    <row r="11" spans="1:6">
      <c r="A11" t="s" s="4">
        <v>252</v>
      </c>
      <c r="B11" t="n" s="5">
        <v>106545</v>
      </c>
      <c r="D11" t="n" s="5">
        <v>106545</v>
      </c>
      <c r="F11" t="n" s="5">
        <v>116175</v>
      </c>
    </row>
    <row r="12" spans="1:6">
      <c r="A12" t="s" s="4">
        <v>253</v>
      </c>
    </row>
    <row r="13" spans="1:6">
      <c r="A13" t="s" s="3">
        <v>244</v>
      </c>
    </row>
    <row r="14" spans="1:6">
      <c r="A14" t="s" s="4">
        <v>254</v>
      </c>
      <c r="B14" t="n" s="5">
        <v>791000</v>
      </c>
      <c r="D14" t="n" s="5">
        <v>791000</v>
      </c>
      <c r="F14" t="n" s="5">
        <v>1018000</v>
      </c>
    </row>
    <row r="15" spans="1:6">
      <c r="A15" t="s" s="4">
        <v>255</v>
      </c>
    </row>
    <row r="16" spans="1:6">
      <c r="A16" t="s" s="3">
        <v>244</v>
      </c>
    </row>
    <row r="17" spans="1:6">
      <c r="A17" t="s" s="4">
        <v>248</v>
      </c>
      <c r="B17" t="n" s="7">
        <v>68955</v>
      </c>
      <c r="D17" t="n" s="7">
        <v>68955</v>
      </c>
      <c r="F17" t="n" s="7">
        <v>460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6</v>
      </c>
      <c r="B1" t="s" s="2">
        <v>2</v>
      </c>
      <c r="C1" t="s" s="2">
        <v>30</v>
      </c>
    </row>
    <row r="2" spans="1:3">
      <c r="A2" t="s" s="3">
        <v>257</v>
      </c>
    </row>
    <row r="3" spans="1:3">
      <c r="A3" t="s" s="4">
        <v>258</v>
      </c>
      <c r="B3" t="n" s="7">
        <v>4110751</v>
      </c>
      <c r="C3" t="n" s="7">
        <v>4110751</v>
      </c>
    </row>
    <row r="4" spans="1:3">
      <c r="A4" t="s" s="4">
        <v>259</v>
      </c>
      <c r="B4" t="n" s="5">
        <v>247677</v>
      </c>
      <c r="C4" t="n" s="5">
        <v>224779</v>
      </c>
    </row>
    <row r="5" spans="1:3">
      <c r="A5" t="s" s="4">
        <v>260</v>
      </c>
      <c r="B5" t="n" s="5">
        <v>-45259</v>
      </c>
      <c r="C5" t="n" s="5">
        <v>-35446</v>
      </c>
    </row>
    <row r="6" spans="1:3">
      <c r="A6" t="s" s="4">
        <v>261</v>
      </c>
      <c r="B6" t="n" s="5">
        <v>202418</v>
      </c>
      <c r="C6" t="n" s="5">
        <v>189333</v>
      </c>
    </row>
    <row r="7" spans="1:3">
      <c r="A7" t="s" s="4">
        <v>39</v>
      </c>
      <c r="B7" t="n" s="7">
        <v>4313169</v>
      </c>
      <c r="C7" t="n" s="7">
        <v>43000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62</v>
      </c>
      <c r="B1" t="s" s="2">
        <v>1</v>
      </c>
      <c r="C1" t="s" s="2">
        <v>243</v>
      </c>
    </row>
    <row r="2" spans="1:3">
      <c r="B2" t="s" s="2">
        <v>2</v>
      </c>
      <c r="C2" t="s" s="2">
        <v>30</v>
      </c>
    </row>
    <row r="3" spans="1:3">
      <c r="A3" t="s" s="4">
        <v>263</v>
      </c>
    </row>
    <row r="4" spans="1:3">
      <c r="A4" t="s" s="3">
        <v>264</v>
      </c>
    </row>
    <row r="5" spans="1:3">
      <c r="A5" t="s" s="4">
        <v>265</v>
      </c>
      <c r="B5" t="s" s="4">
        <v>266</v>
      </c>
      <c r="C5" t="s" s="4">
        <v>266</v>
      </c>
    </row>
    <row r="6" spans="1:3">
      <c r="A6" t="s" s="4">
        <v>267</v>
      </c>
    </row>
    <row r="7" spans="1:3">
      <c r="A7" t="s" s="3">
        <v>264</v>
      </c>
    </row>
    <row r="8" spans="1:3">
      <c r="A8" t="s" s="4">
        <v>265</v>
      </c>
      <c r="B8" t="s" s="4">
        <v>268</v>
      </c>
      <c r="C8"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30</v>
      </c>
    </row>
    <row r="2" spans="1:3">
      <c r="A2" t="s" s="4">
        <v>69</v>
      </c>
      <c r="B2" t="n" s="8">
        <v>0.001</v>
      </c>
      <c r="C2" t="n" s="8">
        <v>0.001</v>
      </c>
    </row>
    <row r="3" spans="1:3">
      <c r="A3" t="s" s="4">
        <v>70</v>
      </c>
      <c r="B3" t="n" s="5">
        <v>300000000</v>
      </c>
      <c r="C3" t="n" s="5">
        <v>300000000</v>
      </c>
    </row>
    <row r="4" spans="1:3">
      <c r="A4" t="s" s="4">
        <v>71</v>
      </c>
      <c r="B4" t="n" s="5">
        <v>92267831</v>
      </c>
      <c r="C4" t="n" s="5">
        <v>92267831</v>
      </c>
    </row>
    <row r="5" spans="1:3">
      <c r="A5" t="s" s="4">
        <v>72</v>
      </c>
      <c r="B5" t="n" s="5">
        <v>92267831</v>
      </c>
      <c r="C5" t="n" s="5">
        <v>92267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74</v>
      </c>
      <c r="D1" t="s" s="2">
        <v>1</v>
      </c>
    </row>
    <row r="2" spans="1:5">
      <c r="B2" t="s" s="2">
        <v>2</v>
      </c>
      <c r="C2" t="s" s="2">
        <v>75</v>
      </c>
      <c r="D2" t="s" s="2">
        <v>2</v>
      </c>
      <c r="E2" t="s" s="2">
        <v>75</v>
      </c>
    </row>
    <row r="3" spans="1:5">
      <c r="A3" t="s" s="4">
        <v>270</v>
      </c>
    </row>
    <row r="4" spans="1:5">
      <c r="A4" t="s" s="3">
        <v>271</v>
      </c>
    </row>
    <row r="5" spans="1:5">
      <c r="A5" t="s" s="4">
        <v>272</v>
      </c>
      <c r="B5" t="n" s="5">
        <v>1000000</v>
      </c>
      <c r="D5" t="n" s="5">
        <v>1000000</v>
      </c>
    </row>
    <row r="6" spans="1:5">
      <c r="A6" t="s" s="4">
        <v>273</v>
      </c>
      <c r="B6" t="n" s="9">
        <v>0.18</v>
      </c>
      <c r="D6" t="n" s="9">
        <v>0.18</v>
      </c>
    </row>
    <row r="7" spans="1:5">
      <c r="A7" t="s" s="4">
        <v>274</v>
      </c>
    </row>
    <row r="8" spans="1:5">
      <c r="A8" t="s" s="3">
        <v>271</v>
      </c>
    </row>
    <row r="9" spans="1:5">
      <c r="A9" t="s" s="4">
        <v>275</v>
      </c>
      <c r="C9" t="n" s="9">
        <v>0.04</v>
      </c>
      <c r="D9" t="n" s="10">
        <v>0.04</v>
      </c>
      <c r="E9" t="n" s="9">
        <v>0.04</v>
      </c>
    </row>
    <row r="10" spans="1:5">
      <c r="A10" t="s" s="4">
        <v>276</v>
      </c>
      <c r="C10" t="n" s="9">
        <v>0.2</v>
      </c>
      <c r="D10" t="n" s="9">
        <v>0.11</v>
      </c>
      <c r="E10" t="n" s="9">
        <v>0.2</v>
      </c>
    </row>
    <row r="11" spans="1:5">
      <c r="A11" t="s" s="4">
        <v>277</v>
      </c>
      <c r="C11" t="n" s="5">
        <v>5066667</v>
      </c>
      <c r="D11" t="n" s="5">
        <v>2691667</v>
      </c>
      <c r="E11" t="n" s="5">
        <v>5066667</v>
      </c>
    </row>
    <row r="12" spans="1:5">
      <c r="A12" t="s" s="4">
        <v>278</v>
      </c>
    </row>
    <row r="13" spans="1:5">
      <c r="A13" t="s" s="3">
        <v>271</v>
      </c>
    </row>
    <row r="14" spans="1:5">
      <c r="A14" t="s" s="4">
        <v>272</v>
      </c>
      <c r="B14" t="n" s="5">
        <v>8485287</v>
      </c>
      <c r="C14" t="n" s="5">
        <v>4683600</v>
      </c>
      <c r="D14" t="n" s="5">
        <v>5793600</v>
      </c>
      <c r="E14" t="n" s="5">
        <v>4683600</v>
      </c>
    </row>
    <row r="15" spans="1:5">
      <c r="A15" t="s" s="4">
        <v>275</v>
      </c>
      <c r="B15" t="n" s="9">
        <v>0.04</v>
      </c>
      <c r="C15" t="n" s="9">
        <v>0.21</v>
      </c>
      <c r="D15" t="n" s="9">
        <v>0.11</v>
      </c>
      <c r="E15" t="n" s="9">
        <v>0.21</v>
      </c>
    </row>
    <row r="16" spans="1:5">
      <c r="A16" t="s" s="4">
        <v>276</v>
      </c>
      <c r="B16" t="n" s="9">
        <v>1.33</v>
      </c>
      <c r="C16" t="n" s="9">
        <v>5.23</v>
      </c>
      <c r="D16" t="n" s="9">
        <v>1.33</v>
      </c>
      <c r="E16" t="n" s="9">
        <v>5.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9</v>
      </c>
      <c r="B1" t="s" s="2">
        <v>74</v>
      </c>
      <c r="D1" t="s" s="2">
        <v>1</v>
      </c>
    </row>
    <row r="2" spans="1:5">
      <c r="B2" t="s" s="2">
        <v>2</v>
      </c>
      <c r="C2" t="s" s="2">
        <v>75</v>
      </c>
      <c r="D2" t="s" s="2">
        <v>2</v>
      </c>
      <c r="E2" t="s" s="2">
        <v>75</v>
      </c>
    </row>
    <row r="3" spans="1:5">
      <c r="A3" t="s" s="3">
        <v>280</v>
      </c>
    </row>
    <row r="4" spans="1:5">
      <c r="A4" t="s" s="4">
        <v>281</v>
      </c>
      <c r="B4" t="n" s="7">
        <v>-90353</v>
      </c>
      <c r="C4" t="n" s="7">
        <v>57086</v>
      </c>
      <c r="D4" t="n" s="7">
        <v>198931</v>
      </c>
      <c r="E4" t="n" s="7">
        <v>888826</v>
      </c>
    </row>
    <row r="5" spans="1:5">
      <c r="A5" t="s" s="4">
        <v>282</v>
      </c>
      <c r="B5" t="n" s="5">
        <v>92267831</v>
      </c>
      <c r="C5" t="n" s="5">
        <v>92267831</v>
      </c>
      <c r="D5" t="n" s="5">
        <v>92267831</v>
      </c>
      <c r="E5" t="n" s="5">
        <v>92115167</v>
      </c>
    </row>
    <row r="6" spans="1:5">
      <c r="A6" t="s" s="4">
        <v>283</v>
      </c>
      <c r="B6" t="n" s="7">
        <v>0</v>
      </c>
      <c r="C6" t="n" s="7">
        <v>0</v>
      </c>
      <c r="D6" t="n" s="7">
        <v>0</v>
      </c>
      <c r="E6" t="n" s="9">
        <v>0.01</v>
      </c>
    </row>
    <row r="7" spans="1:5">
      <c r="A7" t="s" s="3">
        <v>284</v>
      </c>
    </row>
    <row r="8" spans="1:5">
      <c r="A8" t="s" s="4">
        <v>285</v>
      </c>
      <c r="C8" t="n" s="5">
        <v>2163340</v>
      </c>
      <c r="D8" t="n" s="5">
        <v>1252061</v>
      </c>
      <c r="E8" t="n" s="5">
        <v>2295869</v>
      </c>
    </row>
    <row r="9" spans="1:5">
      <c r="A9" t="s" s="4">
        <v>286</v>
      </c>
      <c r="C9" t="n" s="5">
        <v>0</v>
      </c>
      <c r="D9" t="n" s="5">
        <v>0</v>
      </c>
      <c r="E9" t="n" s="5">
        <v>0</v>
      </c>
    </row>
    <row r="10" spans="1:5">
      <c r="A10" t="s" s="4">
        <v>287</v>
      </c>
      <c r="B10" t="n" s="7">
        <v>-90353</v>
      </c>
      <c r="C10" t="n" s="7">
        <v>57086</v>
      </c>
      <c r="D10" t="n" s="7">
        <v>198931</v>
      </c>
      <c r="E10" t="n" s="7">
        <v>888826</v>
      </c>
    </row>
    <row r="11" spans="1:5">
      <c r="A11" t="s" s="4">
        <v>285</v>
      </c>
      <c r="B11" t="n" s="5">
        <v>92267831</v>
      </c>
      <c r="C11" t="n" s="5">
        <v>94431171</v>
      </c>
      <c r="D11" t="n" s="5">
        <v>93519892</v>
      </c>
      <c r="E11" t="n" s="5">
        <v>94411036</v>
      </c>
    </row>
    <row r="12" spans="1:5">
      <c r="A12" t="s" s="4">
        <v>288</v>
      </c>
      <c r="B12" t="n" s="7">
        <v>0</v>
      </c>
      <c r="C12" t="n" s="7">
        <v>0</v>
      </c>
      <c r="D12" t="n" s="7">
        <v>0</v>
      </c>
      <c r="E12" t="n" s="9">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89</v>
      </c>
      <c r="B1" t="s" s="2">
        <v>2</v>
      </c>
      <c r="C1" t="s" s="2">
        <v>30</v>
      </c>
    </row>
    <row r="2" spans="1:3">
      <c r="A2" t="s" s="3">
        <v>162</v>
      </c>
    </row>
    <row r="3" spans="1:3">
      <c r="A3" t="s" s="4">
        <v>290</v>
      </c>
      <c r="B3" t="n" s="7">
        <v>39981</v>
      </c>
      <c r="C3" t="n" s="7">
        <v>505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91</v>
      </c>
      <c r="B1" t="s" s="2">
        <v>2</v>
      </c>
      <c r="C1" t="s" s="2">
        <v>30</v>
      </c>
    </row>
    <row r="2" spans="1:3">
      <c r="A2" t="s" s="3">
        <v>292</v>
      </c>
    </row>
    <row r="3" spans="1:3">
      <c r="A3" t="s" s="4">
        <v>293</v>
      </c>
      <c r="B3" t="n" s="7">
        <v>628850</v>
      </c>
      <c r="C3" t="n" s="7">
        <v>705368</v>
      </c>
    </row>
    <row r="4" spans="1:3">
      <c r="A4" t="s" s="4">
        <v>294</v>
      </c>
      <c r="B4" t="n" s="5">
        <v>-65122</v>
      </c>
      <c r="C4" t="n" s="5">
        <v>-199096</v>
      </c>
    </row>
    <row r="5" spans="1:3">
      <c r="A5" t="s" s="4">
        <v>295</v>
      </c>
      <c r="B5" t="n" s="7">
        <v>563728</v>
      </c>
      <c r="C5" t="n" s="7">
        <v>506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Q9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t="s" s="1">
        <v>296</v>
      </c>
      <c r="B1" t="s" s="2">
        <v>297</v>
      </c>
      <c r="C1" t="s" s="2">
        <v>298</v>
      </c>
      <c r="D1" t="s" s="2">
        <v>299</v>
      </c>
      <c r="E1" t="s" s="2">
        <v>300</v>
      </c>
      <c r="F1" t="s" s="2">
        <v>301</v>
      </c>
      <c r="G1" t="s" s="2">
        <v>302</v>
      </c>
      <c r="H1" t="s" s="2">
        <v>302</v>
      </c>
      <c r="I1" t="s" s="2">
        <v>303</v>
      </c>
      <c r="J1" t="s" s="2">
        <v>304</v>
      </c>
      <c r="K1" t="s" s="2">
        <v>305</v>
      </c>
      <c r="L1" t="s" s="2">
        <v>306</v>
      </c>
      <c r="M1" t="s" s="2">
        <v>307</v>
      </c>
      <c r="N1" t="s" s="2">
        <v>304</v>
      </c>
      <c r="O1" t="s" s="2">
        <v>304</v>
      </c>
      <c r="P1" t="s" s="2">
        <v>307</v>
      </c>
      <c r="Q1" t="s" s="2">
        <v>301</v>
      </c>
    </row>
    <row r="2" spans="1:17">
      <c r="A2" t="s" s="3">
        <v>308</v>
      </c>
    </row>
    <row r="3" spans="1:17">
      <c r="A3" t="s" s="4">
        <v>309</v>
      </c>
      <c r="O3" t="n" s="7">
        <v>700000</v>
      </c>
      <c r="P3" t="n" s="7">
        <v>500000</v>
      </c>
    </row>
    <row r="4" spans="1:17">
      <c r="A4" t="s" s="4">
        <v>310</v>
      </c>
      <c r="O4" t="n" s="5">
        <v>138715</v>
      </c>
    </row>
    <row r="5" spans="1:17">
      <c r="A5" t="s" s="4">
        <v>311</v>
      </c>
      <c r="J5" t="n" s="7">
        <v>-134049</v>
      </c>
      <c r="O5" t="n" s="5">
        <v>-134049</v>
      </c>
    </row>
    <row r="6" spans="1:17">
      <c r="A6" t="s" s="4">
        <v>312</v>
      </c>
      <c r="O6" t="n" s="5">
        <v>600000</v>
      </c>
      <c r="P6" t="n" s="5">
        <v>500000</v>
      </c>
    </row>
    <row r="7" spans="1:17">
      <c r="A7" t="s" s="4">
        <v>313</v>
      </c>
      <c r="J7" t="n" s="5">
        <v>126699</v>
      </c>
      <c r="M7" t="n" s="7">
        <v>98007</v>
      </c>
      <c r="O7" t="n" s="5">
        <v>326338</v>
      </c>
      <c r="P7" t="n" s="5">
        <v>314980</v>
      </c>
    </row>
    <row r="8" spans="1:17">
      <c r="A8" t="s" s="4">
        <v>314</v>
      </c>
    </row>
    <row r="9" spans="1:17">
      <c r="A9" t="s" s="3">
        <v>308</v>
      </c>
    </row>
    <row r="10" spans="1:17">
      <c r="A10" t="s" s="4">
        <v>315</v>
      </c>
      <c r="H10" t="n" s="7">
        <v>5800000</v>
      </c>
    </row>
    <row r="11" spans="1:17">
      <c r="A11" t="s" s="4">
        <v>316</v>
      </c>
    </row>
    <row r="12" spans="1:17">
      <c r="A12" t="s" s="3">
        <v>308</v>
      </c>
    </row>
    <row r="13" spans="1:17">
      <c r="A13" t="s" s="4">
        <v>317</v>
      </c>
      <c r="K13" t="n" s="7">
        <v>715000</v>
      </c>
    </row>
    <row r="14" spans="1:17">
      <c r="A14" t="s" s="4">
        <v>318</v>
      </c>
    </row>
    <row r="15" spans="1:17">
      <c r="A15" t="s" s="3">
        <v>308</v>
      </c>
    </row>
    <row r="16" spans="1:17">
      <c r="A16" t="s" s="4">
        <v>319</v>
      </c>
      <c r="F16" t="n" s="7">
        <v>4333334</v>
      </c>
      <c r="J16" t="n" s="5">
        <v>1600000</v>
      </c>
      <c r="N16" t="n" s="7">
        <v>1600000</v>
      </c>
      <c r="O16" t="n" s="5">
        <v>1600000</v>
      </c>
      <c r="Q16" t="n" s="7">
        <v>4333334</v>
      </c>
    </row>
    <row r="17" spans="1:17">
      <c r="A17" t="s" s="4">
        <v>320</v>
      </c>
    </row>
    <row r="18" spans="1:17">
      <c r="A18" t="s" s="3">
        <v>308</v>
      </c>
    </row>
    <row r="19" spans="1:17">
      <c r="A19" t="s" s="4">
        <v>309</v>
      </c>
      <c r="J19" t="n" s="7">
        <v>0</v>
      </c>
      <c r="O19" t="n" s="7">
        <v>700000</v>
      </c>
    </row>
    <row r="20" spans="1:17">
      <c r="A20" t="s" s="4">
        <v>318</v>
      </c>
    </row>
    <row r="21" spans="1:17">
      <c r="A21" t="s" s="3">
        <v>308</v>
      </c>
    </row>
    <row r="22" spans="1:17">
      <c r="A22" t="s" s="4">
        <v>321</v>
      </c>
      <c r="F22" t="n" s="10">
        <v>1.25</v>
      </c>
      <c r="J22" t="n" s="10">
        <v>1.25</v>
      </c>
      <c r="N22" t="n" s="10">
        <v>1.25</v>
      </c>
      <c r="O22" t="n" s="10">
        <v>1.25</v>
      </c>
      <c r="Q22" t="n" s="10">
        <v>1.25</v>
      </c>
    </row>
    <row r="23" spans="1:17">
      <c r="A23" t="s" s="4">
        <v>322</v>
      </c>
      <c r="F23" t="n" s="7">
        <v>2750000</v>
      </c>
      <c r="L23" t="n" s="7">
        <v>1750000</v>
      </c>
      <c r="M23" t="n" s="7">
        <v>2750000</v>
      </c>
      <c r="P23" t="n" s="5">
        <v>2750000</v>
      </c>
      <c r="Q23" t="n" s="7">
        <v>2750000</v>
      </c>
    </row>
    <row r="24" spans="1:17">
      <c r="A24" t="s" s="4">
        <v>323</v>
      </c>
    </row>
    <row r="25" spans="1:17">
      <c r="A25" t="s" s="3">
        <v>308</v>
      </c>
    </row>
    <row r="26" spans="1:17">
      <c r="A26" t="s" s="4">
        <v>321</v>
      </c>
      <c r="K26" t="n" s="5">
        <v>1</v>
      </c>
      <c r="L26" t="n" s="10">
        <v>0.7</v>
      </c>
    </row>
    <row r="27" spans="1:17">
      <c r="A27" t="s" s="4">
        <v>324</v>
      </c>
    </row>
    <row r="28" spans="1:17">
      <c r="A28" t="s" s="3">
        <v>308</v>
      </c>
    </row>
    <row r="29" spans="1:17">
      <c r="A29" t="s" s="4">
        <v>310</v>
      </c>
      <c r="C29" t="n" s="7">
        <v>25000</v>
      </c>
      <c r="Q29" t="n" s="5">
        <v>10000</v>
      </c>
    </row>
    <row r="30" spans="1:17">
      <c r="A30" t="s" s="4">
        <v>325</v>
      </c>
    </row>
    <row r="31" spans="1:17">
      <c r="A31" t="s" s="3">
        <v>308</v>
      </c>
    </row>
    <row r="32" spans="1:17">
      <c r="A32" t="s" s="4">
        <v>310</v>
      </c>
      <c r="L32" t="n" s="7">
        <v>6915</v>
      </c>
    </row>
    <row r="33" spans="1:17">
      <c r="A33" t="s" s="4">
        <v>320</v>
      </c>
    </row>
    <row r="34" spans="1:17">
      <c r="A34" t="s" s="3">
        <v>308</v>
      </c>
    </row>
    <row r="35" spans="1:17">
      <c r="A35" t="s" s="4">
        <v>326</v>
      </c>
      <c r="H35" t="s" s="4">
        <v>327</v>
      </c>
    </row>
    <row r="36" spans="1:17">
      <c r="A36" t="s" s="4">
        <v>328</v>
      </c>
      <c r="G36" t="n" s="7">
        <v>3500000</v>
      </c>
      <c r="H36" t="n" s="7">
        <v>3500000</v>
      </c>
    </row>
    <row r="37" spans="1:17">
      <c r="A37" t="s" s="4">
        <v>309</v>
      </c>
      <c r="H37" t="n" s="7">
        <v>1000000</v>
      </c>
    </row>
    <row r="38" spans="1:17">
      <c r="A38" t="s" s="4">
        <v>329</v>
      </c>
      <c r="H38" t="s" s="4">
        <v>330</v>
      </c>
    </row>
    <row r="39" spans="1:17">
      <c r="A39" t="s" s="4">
        <v>331</v>
      </c>
      <c r="F39" t="n" s="5">
        <v>1500000</v>
      </c>
      <c r="J39" t="n" s="7">
        <v>1600000</v>
      </c>
      <c r="N39" t="n" s="7">
        <v>1600000</v>
      </c>
      <c r="O39" t="n" s="7">
        <v>1600000</v>
      </c>
      <c r="Q39" t="n" s="7">
        <v>1500000</v>
      </c>
    </row>
    <row r="40" spans="1:17">
      <c r="A40" t="s" s="4">
        <v>312</v>
      </c>
      <c r="J40" t="n" s="5">
        <v>600000</v>
      </c>
      <c r="O40" t="n" s="5">
        <v>600000</v>
      </c>
    </row>
    <row r="41" spans="1:17">
      <c r="A41" t="s" s="4">
        <v>332</v>
      </c>
      <c r="J41" t="n" s="5">
        <v>331000</v>
      </c>
      <c r="N41" t="n" s="5">
        <v>331000</v>
      </c>
      <c r="O41" t="n" s="5">
        <v>331000</v>
      </c>
    </row>
    <row r="42" spans="1:17">
      <c r="A42" t="s" s="4">
        <v>127</v>
      </c>
    </row>
    <row r="43" spans="1:17">
      <c r="A43" t="s" s="3">
        <v>308</v>
      </c>
    </row>
    <row r="44" spans="1:17">
      <c r="A44" t="s" s="4">
        <v>332</v>
      </c>
      <c r="J44" t="n" s="5">
        <v>1000000</v>
      </c>
      <c r="N44" t="n" s="5">
        <v>1000000</v>
      </c>
      <c r="O44" t="n" s="5">
        <v>1000000</v>
      </c>
    </row>
    <row r="45" spans="1:17">
      <c r="A45" t="s" s="4">
        <v>333</v>
      </c>
      <c r="B45" t="s" s="4">
        <v>334</v>
      </c>
    </row>
    <row r="46" spans="1:17">
      <c r="A46" t="s" s="4">
        <v>335</v>
      </c>
      <c r="J46" t="n" s="5">
        <v>1500000</v>
      </c>
      <c r="O46" t="n" s="5">
        <v>2000000</v>
      </c>
    </row>
    <row r="47" spans="1:17">
      <c r="A47" t="s" s="4">
        <v>336</v>
      </c>
      <c r="J47" t="n" s="5">
        <v>2000000</v>
      </c>
      <c r="N47" t="n" s="5">
        <v>2000000</v>
      </c>
      <c r="O47" t="n" s="5">
        <v>2000000</v>
      </c>
    </row>
    <row r="48" spans="1:17">
      <c r="A48" t="s" s="4">
        <v>337</v>
      </c>
      <c r="J48" t="n" s="5">
        <v>1888551</v>
      </c>
      <c r="N48" t="n" s="5">
        <v>1888551</v>
      </c>
      <c r="O48" t="n" s="5">
        <v>1888551</v>
      </c>
    </row>
    <row r="49" spans="1:17">
      <c r="A49" t="s" s="4">
        <v>313</v>
      </c>
      <c r="J49" t="n" s="5">
        <v>27397</v>
      </c>
      <c r="O49" t="n" s="5">
        <v>27397</v>
      </c>
    </row>
    <row r="50" spans="1:17">
      <c r="A50" t="s" s="4">
        <v>338</v>
      </c>
    </row>
    <row r="51" spans="1:17">
      <c r="A51" t="s" s="3">
        <v>308</v>
      </c>
    </row>
    <row r="52" spans="1:17">
      <c r="A52" t="s" s="4">
        <v>339</v>
      </c>
      <c r="B52" t="n" s="7">
        <v>3000000</v>
      </c>
    </row>
    <row r="53" spans="1:17">
      <c r="A53" t="s" s="4">
        <v>340</v>
      </c>
    </row>
    <row r="54" spans="1:17">
      <c r="A54" t="s" s="3">
        <v>308</v>
      </c>
    </row>
    <row r="55" spans="1:17">
      <c r="A55" t="s" s="4">
        <v>335</v>
      </c>
      <c r="J55" t="n" s="5">
        <v>500000</v>
      </c>
    </row>
    <row r="56" spans="1:17">
      <c r="A56" t="s" s="4">
        <v>341</v>
      </c>
    </row>
    <row r="57" spans="1:17">
      <c r="A57" t="s" s="3">
        <v>308</v>
      </c>
    </row>
    <row r="58" spans="1:17">
      <c r="A58" t="s" s="4">
        <v>310</v>
      </c>
      <c r="J58" t="n" s="5">
        <v>99011</v>
      </c>
      <c r="O58" t="n" s="5">
        <v>99011</v>
      </c>
    </row>
    <row r="59" spans="1:17">
      <c r="A59" t="s" s="4">
        <v>342</v>
      </c>
    </row>
    <row r="60" spans="1:17">
      <c r="A60" t="s" s="3">
        <v>308</v>
      </c>
    </row>
    <row r="61" spans="1:17">
      <c r="A61" t="s" s="4">
        <v>310</v>
      </c>
      <c r="J61" t="n" s="5">
        <v>60000</v>
      </c>
      <c r="O61" t="n" s="5">
        <v>60000</v>
      </c>
    </row>
    <row r="62" spans="1:17">
      <c r="A62" t="s" s="4">
        <v>343</v>
      </c>
    </row>
    <row r="63" spans="1:17">
      <c r="A63" t="s" s="3">
        <v>308</v>
      </c>
    </row>
    <row r="64" spans="1:17">
      <c r="A64" t="s" s="4">
        <v>344</v>
      </c>
      <c r="B64" t="n" s="5">
        <v>1000000</v>
      </c>
    </row>
    <row r="65" spans="1:17">
      <c r="A65" t="s" s="4">
        <v>345</v>
      </c>
      <c r="B65" t="s" s="4">
        <v>346</v>
      </c>
    </row>
    <row r="66" spans="1:17">
      <c r="A66" t="s" s="4">
        <v>347</v>
      </c>
      <c r="B66" t="n" s="9">
        <v>0.18</v>
      </c>
    </row>
    <row r="67" spans="1:17">
      <c r="A67" t="s" s="4">
        <v>348</v>
      </c>
      <c r="J67" t="n" s="5">
        <v>130000</v>
      </c>
      <c r="N67" t="n" s="7">
        <v>130000</v>
      </c>
      <c r="O67" t="n" s="5">
        <v>130000</v>
      </c>
    </row>
    <row r="68" spans="1:17">
      <c r="A68" t="s" s="4">
        <v>349</v>
      </c>
      <c r="O68" t="n" s="5">
        <v>119632</v>
      </c>
    </row>
    <row r="69" spans="1:17">
      <c r="A69" t="s" s="4">
        <v>129</v>
      </c>
    </row>
    <row r="70" spans="1:17">
      <c r="A70" t="s" s="3">
        <v>308</v>
      </c>
    </row>
    <row r="71" spans="1:17">
      <c r="A71" t="s" s="4">
        <v>315</v>
      </c>
      <c r="O71" t="n" s="5">
        <v>2833334</v>
      </c>
      <c r="P71" t="n" s="7">
        <v>1250000</v>
      </c>
    </row>
    <row r="72" spans="1:17">
      <c r="A72" t="s" s="4">
        <v>350</v>
      </c>
    </row>
    <row r="73" spans="1:17">
      <c r="A73" t="s" s="3">
        <v>308</v>
      </c>
    </row>
    <row r="74" spans="1:17">
      <c r="A74" t="s" s="4">
        <v>326</v>
      </c>
      <c r="H74" t="s" s="4">
        <v>351</v>
      </c>
    </row>
    <row r="75" spans="1:17">
      <c r="A75" t="s" s="4">
        <v>329</v>
      </c>
      <c r="I75" t="s" s="4">
        <v>352</v>
      </c>
    </row>
    <row r="76" spans="1:17">
      <c r="A76" t="s" s="4">
        <v>353</v>
      </c>
      <c r="G76" t="n" s="5">
        <v>5000000</v>
      </c>
      <c r="H76" t="n" s="7">
        <v>5000000</v>
      </c>
    </row>
    <row r="77" spans="1:17">
      <c r="A77" t="s" s="4">
        <v>354</v>
      </c>
      <c r="G77" t="n" s="7">
        <v>138889</v>
      </c>
    </row>
    <row r="78" spans="1:17">
      <c r="A78" t="s" s="4">
        <v>310</v>
      </c>
      <c r="H78" t="n" s="5">
        <v>250000</v>
      </c>
    </row>
    <row r="79" spans="1:17">
      <c r="A79" t="s" s="4">
        <v>315</v>
      </c>
      <c r="F79" t="n" s="7">
        <v>500000</v>
      </c>
      <c r="J79" t="n" s="5">
        <v>1440278</v>
      </c>
    </row>
    <row r="80" spans="1:17">
      <c r="A80" t="s" s="4">
        <v>355</v>
      </c>
      <c r="B80" t="n" s="7">
        <v>1440278</v>
      </c>
    </row>
    <row r="81" spans="1:17">
      <c r="A81" t="s" s="4">
        <v>311</v>
      </c>
      <c r="J81" t="n" s="7">
        <v>-134049</v>
      </c>
      <c r="O81" t="n" s="7">
        <v>-134049</v>
      </c>
    </row>
    <row r="82" spans="1:17">
      <c r="A82" t="s" s="4">
        <v>356</v>
      </c>
    </row>
    <row r="83" spans="1:17">
      <c r="A83" t="s" s="3">
        <v>308</v>
      </c>
    </row>
    <row r="84" spans="1:17">
      <c r="A84" t="s" s="4">
        <v>310</v>
      </c>
      <c r="D84" t="n" s="7">
        <v>50000</v>
      </c>
    </row>
    <row r="85" spans="1:17">
      <c r="A85" t="s" s="4">
        <v>357</v>
      </c>
    </row>
    <row r="86" spans="1:17">
      <c r="A86" t="s" s="3">
        <v>308</v>
      </c>
    </row>
    <row r="87" spans="1:17">
      <c r="A87" t="s" s="4">
        <v>310</v>
      </c>
      <c r="B87" t="n" s="7">
        <v>18000</v>
      </c>
    </row>
    <row r="88" spans="1:17">
      <c r="A88" t="s" s="4">
        <v>358</v>
      </c>
    </row>
    <row r="89" spans="1:17">
      <c r="A89" t="s" s="3">
        <v>308</v>
      </c>
    </row>
    <row r="90" spans="1:17">
      <c r="A90" t="s" s="4">
        <v>359</v>
      </c>
      <c r="E90" t="s" s="4">
        <v>360</v>
      </c>
    </row>
    <row r="91" spans="1:17">
      <c r="A91" t="s" s="4">
        <v>361</v>
      </c>
    </row>
    <row r="92" spans="1:17">
      <c r="A92" t="s" s="3">
        <v>308</v>
      </c>
    </row>
    <row r="93" spans="1:17">
      <c r="A93" t="s" s="4">
        <v>362</v>
      </c>
      <c r="F93" t="s" s="4">
        <v>363</v>
      </c>
      <c r="J93" t="s" s="4">
        <v>363</v>
      </c>
      <c r="N93" t="s" s="4">
        <v>363</v>
      </c>
      <c r="O93" t="s" s="4">
        <v>363</v>
      </c>
      <c r="Q93" t="s" s="4">
        <v>363</v>
      </c>
    </row>
    <row r="94" spans="1:17">
      <c r="A94" t="s" s="4">
        <v>364</v>
      </c>
    </row>
    <row r="95" spans="1:17">
      <c r="A95" t="s" s="3">
        <v>308</v>
      </c>
    </row>
    <row r="96" spans="1:17">
      <c r="A96" t="s" s="4">
        <v>315</v>
      </c>
      <c r="J96" t="n" s="7">
        <v>200000</v>
      </c>
      <c r="K96" t="n" s="7">
        <v>400000</v>
      </c>
      <c r="N96" t="n" s="7">
        <v>600000</v>
      </c>
    </row>
    <row r="97" spans="1:17">
      <c r="A97" t="s" s="4">
        <v>365</v>
      </c>
    </row>
    <row r="98" spans="1:17">
      <c r="A98" t="s" s="3">
        <v>308</v>
      </c>
    </row>
    <row r="99" spans="1:17">
      <c r="A99" t="s" s="4">
        <v>309</v>
      </c>
      <c r="H99" t="n" s="7">
        <v>8274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6</v>
      </c>
      <c r="B1" t="s" s="2">
        <v>74</v>
      </c>
      <c r="D1" t="s" s="2">
        <v>1</v>
      </c>
    </row>
    <row r="2" spans="1:5">
      <c r="B2" t="s" s="2">
        <v>2</v>
      </c>
      <c r="C2" t="s" s="2">
        <v>75</v>
      </c>
      <c r="D2" t="s" s="2">
        <v>2</v>
      </c>
      <c r="E2" t="s" s="2">
        <v>75</v>
      </c>
    </row>
    <row r="3" spans="1:5">
      <c r="A3" t="s" s="3">
        <v>367</v>
      </c>
    </row>
    <row r="4" spans="1:5">
      <c r="A4" t="s" s="4">
        <v>368</v>
      </c>
      <c r="B4" t="n" s="7">
        <v>43021</v>
      </c>
      <c r="C4" t="n" s="7">
        <v>22569</v>
      </c>
      <c r="D4" t="n" s="7">
        <v>100935</v>
      </c>
      <c r="E4" t="n" s="7">
        <v>67708</v>
      </c>
    </row>
    <row r="5" spans="1:5">
      <c r="A5" t="s" s="4">
        <v>369</v>
      </c>
      <c r="B5" t="n" s="5">
        <v>8183</v>
      </c>
      <c r="D5" t="n" s="5">
        <v>8183</v>
      </c>
    </row>
    <row r="6" spans="1:5">
      <c r="A6" t="s" s="4">
        <v>370</v>
      </c>
      <c r="B6" t="n" s="5">
        <v>126699</v>
      </c>
      <c r="C6" t="n" s="5">
        <v>98007</v>
      </c>
      <c r="D6" t="n" s="5">
        <v>326338</v>
      </c>
      <c r="E6" t="n" s="5">
        <v>314980</v>
      </c>
    </row>
    <row r="7" spans="1:5">
      <c r="A7" t="s" s="4">
        <v>371</v>
      </c>
      <c r="B7" t="n" s="5">
        <v>127966</v>
      </c>
      <c r="C7" t="n" s="5">
        <v>96871</v>
      </c>
      <c r="D7" t="n" s="5">
        <v>328527</v>
      </c>
      <c r="E7" t="n" s="5">
        <v>317756</v>
      </c>
    </row>
    <row r="8" spans="1:5">
      <c r="A8" t="s" s="4">
        <v>372</v>
      </c>
    </row>
    <row r="9" spans="1:5">
      <c r="A9" t="s" s="3">
        <v>367</v>
      </c>
    </row>
    <row r="10" spans="1:5">
      <c r="A10" t="s" s="4">
        <v>371</v>
      </c>
      <c r="B10" t="n" s="5">
        <v>1267</v>
      </c>
      <c r="C10" t="n" s="5">
        <v>-1136</v>
      </c>
      <c r="D10" t="n" s="5">
        <v>2189</v>
      </c>
      <c r="E10" t="n" s="5">
        <v>2776</v>
      </c>
    </row>
    <row r="11" spans="1:5">
      <c r="A11" t="s" s="4">
        <v>373</v>
      </c>
    </row>
    <row r="12" spans="1:5">
      <c r="A12" t="s" s="3">
        <v>367</v>
      </c>
    </row>
    <row r="13" spans="1:5">
      <c r="A13" t="s" s="4">
        <v>374</v>
      </c>
      <c r="B13" t="n" s="5">
        <v>35841</v>
      </c>
      <c r="C13" t="n" s="5">
        <v>14695</v>
      </c>
      <c r="D13" t="n" s="5">
        <v>96543</v>
      </c>
      <c r="E13" t="n" s="5">
        <v>45441</v>
      </c>
    </row>
    <row r="14" spans="1:5">
      <c r="A14" t="s" s="4">
        <v>127</v>
      </c>
    </row>
    <row r="15" spans="1:5">
      <c r="A15" t="s" s="3">
        <v>367</v>
      </c>
    </row>
    <row r="16" spans="1:5">
      <c r="A16" t="s" s="4">
        <v>374</v>
      </c>
      <c r="B16" t="n" s="5">
        <v>27397</v>
      </c>
      <c r="D16" t="n" s="5">
        <v>27397</v>
      </c>
    </row>
    <row r="17" spans="1:5">
      <c r="A17" t="s" s="4">
        <v>129</v>
      </c>
    </row>
    <row r="18" spans="1:5">
      <c r="A18" t="s" s="3">
        <v>367</v>
      </c>
    </row>
    <row r="19" spans="1:5">
      <c r="A19" t="s" s="4">
        <v>374</v>
      </c>
      <c r="B19" t="n" s="7">
        <v>12257</v>
      </c>
      <c r="C19" t="n" s="7">
        <v>60743</v>
      </c>
      <c r="D19" t="n" s="7">
        <v>93280</v>
      </c>
      <c r="E19" t="n" s="7">
        <v>2018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75</v>
      </c>
      <c r="B1" t="s" s="2">
        <v>376</v>
      </c>
      <c r="C1" t="s" s="2">
        <v>2</v>
      </c>
      <c r="D1" t="s" s="2">
        <v>30</v>
      </c>
      <c r="E1" t="s" s="2">
        <v>377</v>
      </c>
      <c r="F1" t="s" s="2">
        <v>378</v>
      </c>
      <c r="G1" t="s" s="2">
        <v>379</v>
      </c>
    </row>
    <row r="2" spans="1:7">
      <c r="A2" t="s" s="3">
        <v>380</v>
      </c>
    </row>
    <row r="3" spans="1:7">
      <c r="A3" t="s" s="4">
        <v>381</v>
      </c>
      <c r="C3" t="n" s="5">
        <v>92267831</v>
      </c>
      <c r="D3" t="n" s="5">
        <v>92267831</v>
      </c>
    </row>
    <row r="4" spans="1:7">
      <c r="A4" t="s" s="4">
        <v>382</v>
      </c>
      <c r="E4" t="n" s="5">
        <v>61111109</v>
      </c>
    </row>
    <row r="5" spans="1:7">
      <c r="A5" t="s" s="4">
        <v>383</v>
      </c>
      <c r="C5" t="n" s="5">
        <v>300000000</v>
      </c>
      <c r="D5" t="n" s="5">
        <v>300000000</v>
      </c>
      <c r="F5" t="n" s="5">
        <v>300000000</v>
      </c>
      <c r="G5" t="n" s="5">
        <v>100000000</v>
      </c>
    </row>
    <row r="6" spans="1:7">
      <c r="A6" t="s" s="4">
        <v>384</v>
      </c>
      <c r="C6" t="n" s="5">
        <v>3000000</v>
      </c>
      <c r="D6" t="n" s="5">
        <v>3000000</v>
      </c>
    </row>
    <row r="7" spans="1:7">
      <c r="A7" t="s" s="4">
        <v>385</v>
      </c>
      <c r="C7" t="n" s="8">
        <v>0.001</v>
      </c>
    </row>
    <row r="8" spans="1:7">
      <c r="A8" t="s" s="4">
        <v>386</v>
      </c>
      <c r="C8" t="n" s="5">
        <v>0</v>
      </c>
      <c r="D8" t="n" s="5">
        <v>0</v>
      </c>
    </row>
    <row r="9" spans="1:7">
      <c r="A9" t="s" s="4">
        <v>387</v>
      </c>
    </row>
    <row r="10" spans="1:7">
      <c r="A10" t="s" s="3">
        <v>380</v>
      </c>
    </row>
    <row r="11" spans="1:7">
      <c r="A11" t="s" s="4">
        <v>388</v>
      </c>
      <c r="B11" t="n" s="7">
        <v>5500000</v>
      </c>
    </row>
    <row r="12" spans="1:7">
      <c r="A12" t="s" s="4">
        <v>389</v>
      </c>
      <c r="B12" t="n" s="5">
        <v>61111109</v>
      </c>
    </row>
    <row r="13" spans="1:7">
      <c r="A13" t="s" s="4">
        <v>390</v>
      </c>
      <c r="B13" t="n" s="9">
        <v>0.09</v>
      </c>
    </row>
    <row r="14" spans="1:7">
      <c r="A14" t="s" s="4">
        <v>391</v>
      </c>
    </row>
    <row r="15" spans="1:7">
      <c r="A15" t="s" s="3">
        <v>380</v>
      </c>
    </row>
    <row r="16" spans="1:7">
      <c r="A16" t="s" s="4">
        <v>389</v>
      </c>
      <c r="B16" t="n" s="5">
        <v>8333333</v>
      </c>
    </row>
    <row r="17" spans="1:7">
      <c r="A17" t="s" s="4">
        <v>392</v>
      </c>
    </row>
    <row r="18" spans="1:7">
      <c r="A18" t="s" s="3">
        <v>380</v>
      </c>
    </row>
    <row r="19" spans="1:7">
      <c r="A19" t="s" s="4">
        <v>381</v>
      </c>
      <c r="B19" t="n" s="5">
        <v>15500000</v>
      </c>
    </row>
    <row r="20" spans="1:7">
      <c r="A20" t="s" s="4">
        <v>393</v>
      </c>
      <c r="B20" t="s" s="4">
        <v>3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7"/>
    <col customWidth="1" max="12" min="12" width="14"/>
    <col customWidth="1" max="13" min="13" width="14"/>
    <col customWidth="1" max="14" min="14" width="14"/>
    <col customWidth="1" max="15" min="15" width="14"/>
  </cols>
  <sheetData>
    <row r="1" spans="1:15">
      <c r="A1" t="s" s="1">
        <v>395</v>
      </c>
      <c r="B1" t="s" s="2">
        <v>396</v>
      </c>
      <c r="C1" t="s" s="2">
        <v>397</v>
      </c>
      <c r="D1" t="s" s="2">
        <v>398</v>
      </c>
      <c r="E1" t="s" s="2">
        <v>399</v>
      </c>
      <c r="F1" t="s" s="2">
        <v>400</v>
      </c>
      <c r="G1" t="s" s="2">
        <v>2</v>
      </c>
      <c r="H1" t="s" s="2">
        <v>75</v>
      </c>
      <c r="I1" t="s" s="2">
        <v>401</v>
      </c>
      <c r="J1" t="s" s="2">
        <v>2</v>
      </c>
      <c r="K1" t="s" s="2">
        <v>75</v>
      </c>
      <c r="L1" t="s" s="2">
        <v>30</v>
      </c>
      <c r="M1" t="s" s="2">
        <v>378</v>
      </c>
      <c r="N1" t="s" s="2">
        <v>402</v>
      </c>
      <c r="O1" t="s" s="2">
        <v>403</v>
      </c>
    </row>
    <row r="2" spans="1:15">
      <c r="A2" t="s" s="3">
        <v>404</v>
      </c>
    </row>
    <row r="3" spans="1:15">
      <c r="A3" t="s" s="4">
        <v>405</v>
      </c>
      <c r="K3" t="n" s="7">
        <v>29709</v>
      </c>
    </row>
    <row r="4" spans="1:15">
      <c r="A4" t="s" s="4">
        <v>406</v>
      </c>
    </row>
    <row r="5" spans="1:15">
      <c r="A5" t="s" s="3">
        <v>404</v>
      </c>
    </row>
    <row r="6" spans="1:15">
      <c r="A6" t="s" s="4">
        <v>407</v>
      </c>
      <c r="G6" t="n" s="5">
        <v>300000</v>
      </c>
      <c r="H6" t="n" s="5">
        <v>3645000</v>
      </c>
      <c r="I6" t="n" s="5">
        <v>400000</v>
      </c>
      <c r="J6" t="n" s="5">
        <v>700000</v>
      </c>
      <c r="K6" t="n" s="5">
        <v>4045000</v>
      </c>
    </row>
    <row r="7" spans="1:15">
      <c r="A7" t="s" s="4">
        <v>408</v>
      </c>
      <c r="G7" t="n" s="7">
        <v>410288</v>
      </c>
      <c r="H7" t="n" s="7">
        <v>769045</v>
      </c>
      <c r="J7" t="n" s="7">
        <v>410288</v>
      </c>
      <c r="K7" t="n" s="7">
        <v>769045</v>
      </c>
    </row>
    <row r="8" spans="1:15">
      <c r="A8" t="s" s="4">
        <v>409</v>
      </c>
      <c r="J8" t="s" s="4">
        <v>410</v>
      </c>
      <c r="K8" t="s" s="4">
        <v>411</v>
      </c>
    </row>
    <row r="9" spans="1:15">
      <c r="A9" t="s" s="4">
        <v>412</v>
      </c>
    </row>
    <row r="10" spans="1:15">
      <c r="A10" t="s" s="3">
        <v>404</v>
      </c>
    </row>
    <row r="11" spans="1:15">
      <c r="A11" t="s" s="4">
        <v>408</v>
      </c>
      <c r="G11" t="n" s="7">
        <v>0</v>
      </c>
      <c r="J11" t="n" s="7">
        <v>0</v>
      </c>
      <c r="L11" t="n" s="7">
        <v>0</v>
      </c>
    </row>
    <row r="12" spans="1:15">
      <c r="A12" t="s" s="4">
        <v>413</v>
      </c>
      <c r="E12" t="n" s="5">
        <v>5434200</v>
      </c>
    </row>
    <row r="13" spans="1:15">
      <c r="A13" t="s" s="4">
        <v>414</v>
      </c>
      <c r="J13" t="n" s="5">
        <v>0</v>
      </c>
    </row>
    <row r="14" spans="1:15">
      <c r="A14" t="s" s="4">
        <v>415</v>
      </c>
      <c r="G14" t="n" s="5">
        <v>0</v>
      </c>
      <c r="J14" t="n" s="5">
        <v>0</v>
      </c>
      <c r="L14" t="n" s="5">
        <v>0</v>
      </c>
    </row>
    <row r="15" spans="1:15">
      <c r="A15" t="s" s="4">
        <v>416</v>
      </c>
    </row>
    <row r="16" spans="1:15">
      <c r="A16" t="s" s="3">
        <v>404</v>
      </c>
    </row>
    <row r="17" spans="1:15">
      <c r="A17" t="s" s="4">
        <v>417</v>
      </c>
      <c r="F17" t="n" s="5">
        <v>5778500</v>
      </c>
    </row>
    <row r="18" spans="1:15">
      <c r="A18" t="s" s="4">
        <v>418</v>
      </c>
      <c r="D18" t="s" s="4">
        <v>419</v>
      </c>
    </row>
    <row r="19" spans="1:15">
      <c r="A19" t="s" s="4">
        <v>420</v>
      </c>
      <c r="F19" t="n" s="7">
        <v>2263884</v>
      </c>
    </row>
    <row r="20" spans="1:15">
      <c r="A20" t="s" s="4">
        <v>421</v>
      </c>
    </row>
    <row r="21" spans="1:15">
      <c r="A21" t="s" s="3">
        <v>404</v>
      </c>
    </row>
    <row r="22" spans="1:15">
      <c r="A22" t="s" s="4">
        <v>422</v>
      </c>
      <c r="C22" t="n" s="5">
        <v>610894</v>
      </c>
    </row>
    <row r="23" spans="1:15">
      <c r="A23" t="s" s="4">
        <v>423</v>
      </c>
      <c r="C23" t="n" s="5">
        <v>544806</v>
      </c>
    </row>
    <row r="24" spans="1:15">
      <c r="A24" t="s" s="4">
        <v>424</v>
      </c>
    </row>
    <row r="25" spans="1:15">
      <c r="A25" t="s" s="3">
        <v>404</v>
      </c>
    </row>
    <row r="26" spans="1:15">
      <c r="A26" t="s" s="4">
        <v>425</v>
      </c>
      <c r="M26" t="n" s="5">
        <v>15000000</v>
      </c>
      <c r="N26" t="n" s="5">
        <v>4810000</v>
      </c>
      <c r="O26" t="n" s="5">
        <v>2500000</v>
      </c>
    </row>
    <row r="27" spans="1:15">
      <c r="A27" t="s" s="4">
        <v>426</v>
      </c>
      <c r="G27" t="n" s="5">
        <v>0</v>
      </c>
      <c r="H27" t="n" s="5">
        <v>0</v>
      </c>
      <c r="J27" t="n" s="5">
        <v>0</v>
      </c>
      <c r="K27" t="n" s="5">
        <v>277084</v>
      </c>
    </row>
    <row r="28" spans="1:15">
      <c r="A28" t="s" s="4">
        <v>427</v>
      </c>
      <c r="K28" t="n" s="9">
        <v>0.11</v>
      </c>
    </row>
    <row r="29" spans="1:15">
      <c r="A29" t="s" s="4">
        <v>405</v>
      </c>
      <c r="K29" t="n" s="7">
        <v>29709</v>
      </c>
    </row>
    <row r="30" spans="1:15">
      <c r="A30" t="s" s="4">
        <v>428</v>
      </c>
      <c r="K30" t="n" s="9">
        <v>0.23</v>
      </c>
    </row>
    <row r="31" spans="1:15">
      <c r="A31" t="s" s="4">
        <v>429</v>
      </c>
    </row>
    <row r="32" spans="1:15">
      <c r="A32" t="s" s="3">
        <v>404</v>
      </c>
    </row>
    <row r="33" spans="1:15">
      <c r="A33" t="s" s="4">
        <v>425</v>
      </c>
      <c r="G33" t="n" s="5">
        <v>2600000</v>
      </c>
      <c r="J33" t="n" s="5">
        <v>2600000</v>
      </c>
    </row>
    <row r="34" spans="1:15">
      <c r="A34" t="s" s="4">
        <v>430</v>
      </c>
    </row>
    <row r="35" spans="1:15">
      <c r="A35" t="s" s="3">
        <v>404</v>
      </c>
    </row>
    <row r="36" spans="1:15">
      <c r="A36" t="s" s="4">
        <v>426</v>
      </c>
      <c r="K36" t="n" s="5">
        <v>186458</v>
      </c>
    </row>
    <row r="37" spans="1:15">
      <c r="A37" t="s" s="4">
        <v>431</v>
      </c>
      <c r="K37" t="n" s="5">
        <v>148820</v>
      </c>
    </row>
    <row r="38" spans="1:15">
      <c r="A38" t="s" s="4">
        <v>427</v>
      </c>
      <c r="K38" t="n" s="9">
        <v>0.18</v>
      </c>
    </row>
    <row r="39" spans="1:15">
      <c r="A39" t="s" s="4">
        <v>432</v>
      </c>
      <c r="K39" t="n" s="9">
        <v>0.27</v>
      </c>
    </row>
    <row r="40" spans="1:15">
      <c r="A40" t="s" s="4">
        <v>433</v>
      </c>
      <c r="K40" t="n" s="7">
        <v>40181</v>
      </c>
    </row>
    <row r="41" spans="1:15">
      <c r="A41" t="s" s="4">
        <v>434</v>
      </c>
    </row>
    <row r="42" spans="1:15">
      <c r="A42" t="s" s="3">
        <v>404</v>
      </c>
    </row>
    <row r="43" spans="1:15">
      <c r="A43" t="s" s="4">
        <v>418</v>
      </c>
      <c r="D43" t="s" s="4">
        <v>435</v>
      </c>
    </row>
    <row r="44" spans="1:15">
      <c r="A44" t="s" s="4">
        <v>343</v>
      </c>
    </row>
    <row r="45" spans="1:15">
      <c r="A45" t="s" s="3">
        <v>404</v>
      </c>
    </row>
    <row r="46" spans="1:15">
      <c r="A46" t="s" s="4">
        <v>436</v>
      </c>
      <c r="B46" t="n" s="5">
        <v>1000000</v>
      </c>
    </row>
    <row r="47" spans="1:15">
      <c r="A47" t="s" s="4">
        <v>345</v>
      </c>
      <c r="B47" t="s" s="4">
        <v>346</v>
      </c>
    </row>
    <row r="48" spans="1:15">
      <c r="A48" t="s" s="4">
        <v>437</v>
      </c>
      <c r="B48" t="n" s="9">
        <v>0.18</v>
      </c>
    </row>
    <row r="49" spans="1:15">
      <c r="A49" t="s" s="4">
        <v>267</v>
      </c>
    </row>
    <row r="50" spans="1:15">
      <c r="A50" t="s" s="3">
        <v>404</v>
      </c>
    </row>
    <row r="51" spans="1:15">
      <c r="A51" t="s" s="4">
        <v>438</v>
      </c>
      <c r="J51" t="s" s="4">
        <v>439</v>
      </c>
    </row>
    <row r="52" spans="1:15">
      <c r="A52" t="s" s="4">
        <v>440</v>
      </c>
      <c r="J52" t="s" s="4">
        <v>2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s>
  <sheetData>
    <row r="1" spans="1:6">
      <c r="A1" t="s" s="1">
        <v>441</v>
      </c>
      <c r="B1" t="s" s="2">
        <v>74</v>
      </c>
      <c r="D1" t="s" s="2">
        <v>442</v>
      </c>
      <c r="E1" t="s" s="2">
        <v>1</v>
      </c>
    </row>
    <row r="2" spans="1:6">
      <c r="B2" t="s" s="2">
        <v>2</v>
      </c>
      <c r="C2" t="s" s="2">
        <v>75</v>
      </c>
      <c r="D2" t="s" s="2">
        <v>401</v>
      </c>
      <c r="E2" t="s" s="2">
        <v>2</v>
      </c>
      <c r="F2" t="s" s="2">
        <v>75</v>
      </c>
    </row>
    <row r="3" spans="1:6">
      <c r="A3" t="s" s="4">
        <v>443</v>
      </c>
    </row>
    <row r="4" spans="1:6">
      <c r="A4" t="s" s="3">
        <v>444</v>
      </c>
    </row>
    <row r="5" spans="1:6">
      <c r="A5" t="s" s="4">
        <v>445</v>
      </c>
      <c r="B5" t="n" s="5">
        <v>0</v>
      </c>
    </row>
    <row r="6" spans="1:6">
      <c r="A6" t="s" s="4">
        <v>445</v>
      </c>
      <c r="B6" t="n" s="7">
        <v>0</v>
      </c>
    </row>
    <row r="7" spans="1:6">
      <c r="A7" t="s" s="4">
        <v>446</v>
      </c>
      <c r="B7" t="n" s="5">
        <v>1000000</v>
      </c>
      <c r="D7" t="n" s="5">
        <v>0</v>
      </c>
      <c r="E7" t="n" s="5">
        <v>1000000</v>
      </c>
    </row>
    <row r="8" spans="1:6">
      <c r="A8" t="s" s="4">
        <v>446</v>
      </c>
      <c r="B8" t="n" s="9">
        <v>0.18</v>
      </c>
      <c r="D8" t="n" s="7">
        <v>0</v>
      </c>
      <c r="E8" t="n" s="9">
        <v>0.18</v>
      </c>
    </row>
    <row r="9" spans="1:6">
      <c r="A9" t="s" s="4">
        <v>447</v>
      </c>
      <c r="B9" t="n" s="5">
        <v>1000000</v>
      </c>
    </row>
    <row r="10" spans="1:6">
      <c r="A10" t="s" s="4">
        <v>447</v>
      </c>
      <c r="B10" t="n" s="9">
        <v>0.18</v>
      </c>
    </row>
    <row r="11" spans="1:6">
      <c r="A11" t="s" s="4">
        <v>406</v>
      </c>
    </row>
    <row r="12" spans="1:6">
      <c r="A12" t="s" s="3">
        <v>448</v>
      </c>
    </row>
    <row r="13" spans="1:6">
      <c r="A13" t="s" s="4">
        <v>449</v>
      </c>
      <c r="B13" t="n" s="5">
        <v>8315267</v>
      </c>
      <c r="D13" t="n" s="5">
        <v>9747767</v>
      </c>
      <c r="E13" t="n" s="5">
        <v>9747767</v>
      </c>
    </row>
    <row r="14" spans="1:6">
      <c r="A14" t="s" s="4">
        <v>449</v>
      </c>
      <c r="B14" t="n" s="9">
        <v>0.19</v>
      </c>
      <c r="D14" t="n" s="9">
        <v>0.2</v>
      </c>
      <c r="E14" t="n" s="9">
        <v>0.2</v>
      </c>
    </row>
    <row r="15" spans="1:6">
      <c r="A15" t="s" s="4">
        <v>447</v>
      </c>
      <c r="B15" t="n" s="5">
        <v>300000</v>
      </c>
      <c r="C15" t="n" s="5">
        <v>3645000</v>
      </c>
      <c r="D15" t="n" s="5">
        <v>400000</v>
      </c>
      <c r="E15" t="n" s="5">
        <v>700000</v>
      </c>
      <c r="F15" t="n" s="5">
        <v>4045000</v>
      </c>
    </row>
    <row r="16" spans="1:6">
      <c r="A16" t="s" s="4">
        <v>447</v>
      </c>
      <c r="B16" t="n" s="9">
        <v>0.12</v>
      </c>
      <c r="D16" t="n" s="9">
        <v>0.17</v>
      </c>
    </row>
    <row r="17" spans="1:6">
      <c r="A17" t="s" s="4">
        <v>450</v>
      </c>
      <c r="B17" t="n" s="5">
        <v>-130000</v>
      </c>
      <c r="D17" t="n" s="5">
        <v>-1832500</v>
      </c>
    </row>
    <row r="18" spans="1:6">
      <c r="A18" t="s" s="4">
        <v>450</v>
      </c>
      <c r="B18" t="n" s="9">
        <v>0.19</v>
      </c>
      <c r="D18" t="n" s="9">
        <v>0.28</v>
      </c>
    </row>
    <row r="19" spans="1:6">
      <c r="A19" t="s" s="4">
        <v>449</v>
      </c>
      <c r="B19" t="n" s="5">
        <v>8485267</v>
      </c>
      <c r="D19" t="n" s="5">
        <v>8315267</v>
      </c>
      <c r="E19" t="n" s="5">
        <v>8485267</v>
      </c>
    </row>
    <row r="20" spans="1:6">
      <c r="A20" t="s" s="4">
        <v>449</v>
      </c>
      <c r="B20" t="n" s="9">
        <v>0.18</v>
      </c>
      <c r="D20" t="n" s="9">
        <v>0.19</v>
      </c>
      <c r="E20" t="n" s="9">
        <v>0.18</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t="s" s="1">
        <v>451</v>
      </c>
      <c r="B1" t="s" s="2">
        <v>74</v>
      </c>
      <c r="D1" t="s" s="2">
        <v>1</v>
      </c>
    </row>
    <row r="2" spans="1:6">
      <c r="B2" t="s" s="2">
        <v>2</v>
      </c>
      <c r="C2" t="s" s="2">
        <v>75</v>
      </c>
      <c r="D2" t="s" s="2">
        <v>2</v>
      </c>
      <c r="E2" t="s" s="2">
        <v>75</v>
      </c>
      <c r="F2" t="s" s="2">
        <v>30</v>
      </c>
    </row>
    <row r="3" spans="1:6">
      <c r="A3" t="s" s="3">
        <v>452</v>
      </c>
    </row>
    <row r="4" spans="1:6">
      <c r="A4" t="s" s="4">
        <v>453</v>
      </c>
      <c r="B4" t="n" s="7">
        <v>-8431</v>
      </c>
      <c r="C4" t="n" s="7">
        <v>161165</v>
      </c>
      <c r="D4" t="n" s="7">
        <v>128746</v>
      </c>
      <c r="E4" t="n" s="7">
        <v>732299</v>
      </c>
    </row>
    <row r="5" spans="1:6">
      <c r="A5" t="s" s="4">
        <v>454</v>
      </c>
      <c r="B5" t="n" s="5">
        <v>6143193</v>
      </c>
      <c r="D5" t="n" s="5">
        <v>6143193</v>
      </c>
      <c r="F5" t="n" s="7">
        <v>6120838</v>
      </c>
    </row>
    <row r="6" spans="1:6">
      <c r="A6" t="s" s="4">
        <v>455</v>
      </c>
      <c r="B6" t="n" s="5">
        <v>7318</v>
      </c>
      <c r="D6" t="n" s="5">
        <v>7318</v>
      </c>
      <c r="F6" t="n" s="5">
        <v>13961</v>
      </c>
    </row>
    <row r="7" spans="1:6">
      <c r="A7" t="s" s="4">
        <v>456</v>
      </c>
    </row>
    <row r="8" spans="1:6">
      <c r="A8" t="s" s="3">
        <v>452</v>
      </c>
    </row>
    <row r="9" spans="1:6">
      <c r="A9" t="s" s="4">
        <v>457</v>
      </c>
      <c r="B9" t="n" s="5">
        <v>8503</v>
      </c>
      <c r="D9" t="n" s="5">
        <v>8503</v>
      </c>
      <c r="F9" t="n" s="5">
        <v>66270</v>
      </c>
    </row>
    <row r="10" spans="1:6">
      <c r="A10" t="s" s="4">
        <v>458</v>
      </c>
    </row>
    <row r="11" spans="1:6">
      <c r="A11" t="s" s="3">
        <v>452</v>
      </c>
    </row>
    <row r="12" spans="1:6">
      <c r="A12" t="s" s="4">
        <v>459</v>
      </c>
      <c r="B12" t="n" s="7">
        <v>184734</v>
      </c>
      <c r="D12" t="n" s="7">
        <v>184734</v>
      </c>
      <c r="F12" t="n" s="7">
        <v>784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4">
        <v>76</v>
      </c>
      <c r="B3" t="n" s="7">
        <v>9992091</v>
      </c>
      <c r="C3" t="n" s="7">
        <v>11749970</v>
      </c>
      <c r="D3" t="n" s="7">
        <v>36587791</v>
      </c>
      <c r="E3" t="n" s="7">
        <v>39052257</v>
      </c>
    </row>
    <row r="4" spans="1:5">
      <c r="A4" t="s" s="4">
        <v>77</v>
      </c>
      <c r="B4" t="n" s="5">
        <v>6618550</v>
      </c>
      <c r="C4" t="n" s="5">
        <v>8031238</v>
      </c>
      <c r="D4" t="n" s="5">
        <v>24617384</v>
      </c>
      <c r="E4" t="n" s="5">
        <v>26193109</v>
      </c>
    </row>
    <row r="5" spans="1:5">
      <c r="A5" t="s" s="4">
        <v>78</v>
      </c>
      <c r="B5" t="n" s="5">
        <v>3373541</v>
      </c>
      <c r="C5" t="n" s="5">
        <v>3718732</v>
      </c>
      <c r="D5" t="n" s="5">
        <v>11970407</v>
      </c>
      <c r="E5" t="n" s="5">
        <v>12859148</v>
      </c>
    </row>
    <row r="6" spans="1:5">
      <c r="A6" t="s" s="4">
        <v>79</v>
      </c>
      <c r="B6" t="n" s="5">
        <v>1494693</v>
      </c>
      <c r="C6" t="n" s="5">
        <v>1636759</v>
      </c>
      <c r="D6" t="n" s="5">
        <v>4778754</v>
      </c>
      <c r="E6" t="n" s="5">
        <v>4754723</v>
      </c>
    </row>
    <row r="7" spans="1:5">
      <c r="A7" t="s" s="4">
        <v>80</v>
      </c>
      <c r="B7" t="n" s="5">
        <v>1715617</v>
      </c>
      <c r="C7" t="n" s="5">
        <v>1766851</v>
      </c>
      <c r="D7" t="n" s="5">
        <v>6401400</v>
      </c>
      <c r="E7" t="n" s="5">
        <v>6165544</v>
      </c>
    </row>
    <row r="8" spans="1:5">
      <c r="A8" t="s" s="4">
        <v>81</v>
      </c>
      <c r="B8" t="n" s="5">
        <v>3210310</v>
      </c>
      <c r="C8" t="n" s="5">
        <v>3403610</v>
      </c>
      <c r="D8" t="n" s="5">
        <v>11180154</v>
      </c>
      <c r="E8" t="n" s="5">
        <v>10920267</v>
      </c>
    </row>
    <row r="9" spans="1:5">
      <c r="A9" t="s" s="4">
        <v>82</v>
      </c>
      <c r="B9" t="n" s="5">
        <v>163231</v>
      </c>
      <c r="C9" t="n" s="5">
        <v>315122</v>
      </c>
      <c r="D9" t="n" s="5">
        <v>790253</v>
      </c>
      <c r="E9" t="n" s="5">
        <v>1938881</v>
      </c>
    </row>
    <row r="10" spans="1:5">
      <c r="A10" t="s" s="4">
        <v>83</v>
      </c>
      <c r="B10" t="n" s="5">
        <v>127966</v>
      </c>
      <c r="C10" t="n" s="5">
        <v>96871</v>
      </c>
      <c r="D10" t="n" s="5">
        <v>328527</v>
      </c>
      <c r="E10" t="n" s="5">
        <v>317756</v>
      </c>
    </row>
    <row r="11" spans="1:5">
      <c r="A11" t="s" s="4">
        <v>84</v>
      </c>
      <c r="B11" t="n" s="5">
        <v>134049</v>
      </c>
      <c r="D11" t="n" s="5">
        <v>134049</v>
      </c>
    </row>
    <row r="12" spans="1:5">
      <c r="A12" t="s" s="4">
        <v>85</v>
      </c>
      <c r="B12" t="n" s="5">
        <v>-98784</v>
      </c>
      <c r="C12" t="n" s="5">
        <v>218251</v>
      </c>
      <c r="D12" t="n" s="5">
        <v>327677</v>
      </c>
      <c r="E12" t="n" s="5">
        <v>1621125</v>
      </c>
    </row>
    <row r="13" spans="1:5">
      <c r="A13" t="s" s="4">
        <v>86</v>
      </c>
      <c r="B13" t="n" s="5">
        <v>-8431</v>
      </c>
      <c r="C13" t="n" s="5">
        <v>161165</v>
      </c>
      <c r="D13" t="n" s="5">
        <v>128746</v>
      </c>
      <c r="E13" t="n" s="5">
        <v>732299</v>
      </c>
    </row>
    <row r="14" spans="1:5">
      <c r="A14" t="s" s="4">
        <v>87</v>
      </c>
      <c r="B14" t="n" s="5">
        <v>-90353</v>
      </c>
      <c r="C14" t="n" s="5">
        <v>57086</v>
      </c>
      <c r="D14" t="n" s="5">
        <v>198931</v>
      </c>
      <c r="E14" t="n" s="5">
        <v>888826</v>
      </c>
    </row>
    <row r="15" spans="1:5">
      <c r="A15" t="s" s="4">
        <v>88</v>
      </c>
      <c r="B15" t="n" s="7">
        <v>-10220</v>
      </c>
      <c r="C15" t="n" s="7">
        <v>-1141</v>
      </c>
      <c r="D15" t="n" s="7">
        <v>-9630</v>
      </c>
      <c r="E15" t="n" s="7">
        <v>716</v>
      </c>
    </row>
    <row r="16" spans="1:5">
      <c r="A16" t="s" s="4">
        <v>89</v>
      </c>
      <c r="B16" t="n" s="7">
        <v>0</v>
      </c>
      <c r="C16" t="n" s="7">
        <v>0</v>
      </c>
      <c r="D16" t="n" s="7">
        <v>0</v>
      </c>
      <c r="E16" t="n" s="9">
        <v>0.01</v>
      </c>
    </row>
    <row r="17" spans="1:5">
      <c r="A17" t="s" s="4">
        <v>90</v>
      </c>
      <c r="B17" t="n" s="5">
        <v>92267831</v>
      </c>
      <c r="C17" t="n" s="5">
        <v>92267831</v>
      </c>
      <c r="D17" t="n" s="5">
        <v>92267831</v>
      </c>
      <c r="E17" t="n" s="5">
        <v>92115167</v>
      </c>
    </row>
    <row r="18" spans="1:5">
      <c r="A18" t="s" s="4">
        <v>91</v>
      </c>
      <c r="B18" t="n" s="5">
        <v>92267831</v>
      </c>
      <c r="C18" t="n" s="5">
        <v>94431171</v>
      </c>
      <c r="D18" t="n" s="5">
        <v>93519892</v>
      </c>
      <c r="E18" t="n" s="5">
        <v>94411036</v>
      </c>
    </row>
    <row r="19" spans="1:5">
      <c r="A19" t="s" s="4">
        <v>87</v>
      </c>
      <c r="B19" t="n" s="7">
        <v>-90353</v>
      </c>
      <c r="C19" t="n" s="7">
        <v>57086</v>
      </c>
      <c r="D19" t="n" s="7">
        <v>198931</v>
      </c>
      <c r="E19" t="n" s="7">
        <v>888826</v>
      </c>
    </row>
    <row r="20" spans="1:5">
      <c r="A20" t="s" s="4">
        <v>92</v>
      </c>
      <c r="B20" t="n" s="7">
        <v>-100573</v>
      </c>
      <c r="C20" t="n" s="7">
        <v>55945</v>
      </c>
      <c r="D20" t="n" s="7">
        <v>189301</v>
      </c>
      <c r="E20" t="n" s="7">
        <v>889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0</v>
      </c>
      <c r="B1" t="s" s="2">
        <v>74</v>
      </c>
      <c r="D1" t="s" s="2">
        <v>1</v>
      </c>
    </row>
    <row r="2" spans="1:5">
      <c r="B2" t="s" s="2">
        <v>2</v>
      </c>
      <c r="C2" t="s" s="2">
        <v>75</v>
      </c>
      <c r="D2" t="s" s="2">
        <v>2</v>
      </c>
      <c r="E2" t="s" s="2">
        <v>75</v>
      </c>
    </row>
    <row r="3" spans="1:5">
      <c r="A3" t="s" s="3">
        <v>461</v>
      </c>
    </row>
    <row r="4" spans="1:5">
      <c r="A4" t="s" s="4">
        <v>76</v>
      </c>
      <c r="B4" t="n" s="7">
        <v>9992091</v>
      </c>
      <c r="C4" t="n" s="7">
        <v>11749970</v>
      </c>
      <c r="D4" t="n" s="7">
        <v>36587791</v>
      </c>
      <c r="E4" t="n" s="7">
        <v>39052257</v>
      </c>
    </row>
    <row r="5" spans="1:5">
      <c r="A5" t="s" s="4">
        <v>77</v>
      </c>
      <c r="B5" t="n" s="5">
        <v>6618550</v>
      </c>
      <c r="C5" t="n" s="5">
        <v>8031238</v>
      </c>
      <c r="D5" t="n" s="5">
        <v>24617384</v>
      </c>
      <c r="E5" t="n" s="5">
        <v>26193109</v>
      </c>
    </row>
    <row r="6" spans="1:5">
      <c r="A6" t="s" s="4">
        <v>78</v>
      </c>
      <c r="B6" t="n" s="5">
        <v>3373541</v>
      </c>
      <c r="C6" t="n" s="5">
        <v>3718732</v>
      </c>
      <c r="D6" t="n" s="5">
        <v>11970407</v>
      </c>
      <c r="E6" t="n" s="5">
        <v>12859148</v>
      </c>
    </row>
    <row r="7" spans="1:5">
      <c r="A7" t="s" s="4">
        <v>462</v>
      </c>
      <c r="B7" t="n" s="5">
        <v>3210310</v>
      </c>
      <c r="C7" t="n" s="5">
        <v>3403610</v>
      </c>
      <c r="D7" t="n" s="5">
        <v>11180154</v>
      </c>
      <c r="E7" t="n" s="5">
        <v>10920267</v>
      </c>
    </row>
    <row r="8" spans="1:5">
      <c r="A8" t="s" s="4">
        <v>82</v>
      </c>
      <c r="B8" t="n" s="5">
        <v>163231</v>
      </c>
      <c r="C8" t="n" s="5">
        <v>315122</v>
      </c>
      <c r="D8" t="n" s="5">
        <v>790253</v>
      </c>
      <c r="E8" t="n" s="5">
        <v>1938881</v>
      </c>
    </row>
    <row r="9" spans="1:5">
      <c r="A9" t="s" s="4">
        <v>463</v>
      </c>
    </row>
    <row r="10" spans="1:5">
      <c r="A10" t="s" s="3">
        <v>461</v>
      </c>
    </row>
    <row r="11" spans="1:5">
      <c r="A11" t="s" s="4">
        <v>76</v>
      </c>
      <c r="B11" t="n" s="5">
        <v>3981191</v>
      </c>
      <c r="C11" t="n" s="5">
        <v>6011455</v>
      </c>
      <c r="D11" t="n" s="5">
        <v>17924116</v>
      </c>
      <c r="E11" t="n" s="5">
        <v>20420661</v>
      </c>
    </row>
    <row r="12" spans="1:5">
      <c r="A12" t="s" s="4">
        <v>77</v>
      </c>
      <c r="B12" t="n" s="5">
        <v>2888204</v>
      </c>
      <c r="C12" t="n" s="5">
        <v>4402750</v>
      </c>
      <c r="D12" t="n" s="5">
        <v>13099723</v>
      </c>
      <c r="E12" t="n" s="5">
        <v>14569223</v>
      </c>
    </row>
    <row r="13" spans="1:5">
      <c r="A13" t="s" s="4">
        <v>78</v>
      </c>
      <c r="B13" t="n" s="5">
        <v>1092987</v>
      </c>
      <c r="C13" t="n" s="5">
        <v>1608705</v>
      </c>
      <c r="D13" t="n" s="5">
        <v>4824393</v>
      </c>
      <c r="E13" t="n" s="5">
        <v>5851438</v>
      </c>
    </row>
    <row r="14" spans="1:5">
      <c r="A14" t="s" s="4">
        <v>464</v>
      </c>
    </row>
    <row r="15" spans="1:5">
      <c r="A15" t="s" s="3">
        <v>461</v>
      </c>
    </row>
    <row r="16" spans="1:5">
      <c r="A16" t="s" s="4">
        <v>76</v>
      </c>
      <c r="B16" t="n" s="5">
        <v>5516407</v>
      </c>
      <c r="C16" t="n" s="5">
        <v>5669249</v>
      </c>
      <c r="D16" t="n" s="5">
        <v>17133223</v>
      </c>
      <c r="E16" t="n" s="5">
        <v>18538867</v>
      </c>
    </row>
    <row r="17" spans="1:5">
      <c r="A17" t="s" s="4">
        <v>77</v>
      </c>
      <c r="B17" t="n" s="5">
        <v>3414912</v>
      </c>
      <c r="C17" t="n" s="5">
        <v>3562909</v>
      </c>
      <c r="D17" t="n" s="5">
        <v>10574619</v>
      </c>
      <c r="E17" t="n" s="5">
        <v>11532952</v>
      </c>
    </row>
    <row r="18" spans="1:5">
      <c r="A18" t="s" s="4">
        <v>78</v>
      </c>
      <c r="B18" t="n" s="5">
        <v>2101495</v>
      </c>
      <c r="C18" t="n" s="5">
        <v>2106340</v>
      </c>
      <c r="D18" t="n" s="5">
        <v>6558604</v>
      </c>
      <c r="E18" t="n" s="5">
        <v>7005915</v>
      </c>
    </row>
    <row r="19" spans="1:5">
      <c r="A19" t="s" s="4">
        <v>465</v>
      </c>
    </row>
    <row r="20" spans="1:5">
      <c r="A20" t="s" s="3">
        <v>461</v>
      </c>
    </row>
    <row r="21" spans="1:5">
      <c r="A21" t="s" s="4">
        <v>76</v>
      </c>
      <c r="B21" t="n" s="5">
        <v>494493</v>
      </c>
      <c r="C21" t="n" s="5">
        <v>69266</v>
      </c>
      <c r="D21" t="n" s="5">
        <v>1530452</v>
      </c>
      <c r="E21" t="n" s="5">
        <v>92729</v>
      </c>
    </row>
    <row r="22" spans="1:5">
      <c r="A22" t="s" s="4">
        <v>77</v>
      </c>
      <c r="B22" t="n" s="5">
        <v>315434</v>
      </c>
      <c r="C22" t="n" s="5">
        <v>65579</v>
      </c>
      <c r="D22" t="n" s="5">
        <v>943042</v>
      </c>
      <c r="E22" t="n" s="5">
        <v>90934</v>
      </c>
    </row>
    <row r="23" spans="1:5">
      <c r="A23" t="s" s="4">
        <v>78</v>
      </c>
      <c r="B23" t="n" s="7">
        <v>179059</v>
      </c>
      <c r="C23" t="n" s="7">
        <v>3687</v>
      </c>
      <c r="D23" t="n" s="7">
        <v>587410</v>
      </c>
      <c r="E23" t="n" s="7">
        <v>17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6</v>
      </c>
      <c r="B1" t="s" s="2">
        <v>74</v>
      </c>
      <c r="D1" t="s" s="2">
        <v>1</v>
      </c>
    </row>
    <row r="2" spans="1:5">
      <c r="B2" t="s" s="2">
        <v>2</v>
      </c>
      <c r="C2" t="s" s="2">
        <v>75</v>
      </c>
      <c r="D2" t="s" s="2">
        <v>2</v>
      </c>
      <c r="E2" t="s" s="2">
        <v>75</v>
      </c>
    </row>
    <row r="3" spans="1:5">
      <c r="A3" t="s" s="3">
        <v>467</v>
      </c>
    </row>
    <row r="4" spans="1:5">
      <c r="A4" t="s" s="4">
        <v>468</v>
      </c>
      <c r="B4" t="n" s="7">
        <v>9992091</v>
      </c>
      <c r="C4" t="n" s="7">
        <v>11749970</v>
      </c>
      <c r="D4" t="n" s="7">
        <v>36587791</v>
      </c>
      <c r="E4" t="n" s="7">
        <v>39052257</v>
      </c>
    </row>
    <row r="5" spans="1:5">
      <c r="A5" t="s" s="4">
        <v>469</v>
      </c>
    </row>
    <row r="6" spans="1:5">
      <c r="A6" t="s" s="3">
        <v>467</v>
      </c>
    </row>
    <row r="7" spans="1:5">
      <c r="A7" t="s" s="4">
        <v>468</v>
      </c>
      <c r="B7" t="n" s="5">
        <v>738342</v>
      </c>
      <c r="C7" t="n" s="5">
        <v>928465</v>
      </c>
      <c r="D7" t="n" s="5">
        <v>2411853</v>
      </c>
      <c r="E7" t="n" s="5">
        <v>3326100</v>
      </c>
    </row>
    <row r="8" spans="1:5">
      <c r="A8" t="s" s="4">
        <v>470</v>
      </c>
    </row>
    <row r="9" spans="1:5">
      <c r="A9" t="s" s="3">
        <v>467</v>
      </c>
    </row>
    <row r="10" spans="1:5">
      <c r="A10" t="s" s="4">
        <v>468</v>
      </c>
      <c r="B10" t="n" s="5">
        <v>2741111</v>
      </c>
      <c r="C10" t="n" s="5">
        <v>3903834</v>
      </c>
      <c r="D10" t="n" s="5">
        <v>10235769</v>
      </c>
      <c r="E10" t="n" s="5">
        <v>12923325</v>
      </c>
    </row>
    <row r="11" spans="1:5">
      <c r="A11" t="s" s="4">
        <v>471</v>
      </c>
    </row>
    <row r="12" spans="1:5">
      <c r="A12" t="s" s="3">
        <v>467</v>
      </c>
    </row>
    <row r="13" spans="1:5">
      <c r="A13" t="s" s="4">
        <v>468</v>
      </c>
      <c r="B13" t="n" s="5">
        <v>2456406</v>
      </c>
      <c r="C13" t="n" s="5">
        <v>2858004</v>
      </c>
      <c r="D13" t="n" s="5">
        <v>7889511</v>
      </c>
      <c r="E13" t="n" s="5">
        <v>9079162</v>
      </c>
    </row>
    <row r="14" spans="1:5">
      <c r="A14" t="s" s="4">
        <v>472</v>
      </c>
    </row>
    <row r="15" spans="1:5">
      <c r="A15" t="s" s="3">
        <v>467</v>
      </c>
    </row>
    <row r="16" spans="1:5">
      <c r="A16" t="s" s="4">
        <v>468</v>
      </c>
      <c r="B16" t="n" s="5">
        <v>556210</v>
      </c>
      <c r="C16" t="n" s="5">
        <v>585929</v>
      </c>
      <c r="D16" t="n" s="5">
        <v>3033607</v>
      </c>
      <c r="E16" t="n" s="5">
        <v>1693452</v>
      </c>
    </row>
    <row r="17" spans="1:5">
      <c r="A17" t="s" s="4">
        <v>473</v>
      </c>
    </row>
    <row r="18" spans="1:5">
      <c r="A18" t="s" s="3">
        <v>467</v>
      </c>
    </row>
    <row r="19" spans="1:5">
      <c r="A19" t="s" s="4">
        <v>468</v>
      </c>
      <c r="B19" t="n" s="5">
        <v>672265</v>
      </c>
      <c r="C19" t="n" s="5">
        <v>434491</v>
      </c>
      <c r="D19" t="n" s="5">
        <v>2320113</v>
      </c>
      <c r="E19" t="n" s="5">
        <v>1544686</v>
      </c>
    </row>
    <row r="20" spans="1:5">
      <c r="A20" t="s" s="4">
        <v>474</v>
      </c>
    </row>
    <row r="21" spans="1:5">
      <c r="A21" t="s" s="3">
        <v>467</v>
      </c>
    </row>
    <row r="22" spans="1:5">
      <c r="A22" t="s" s="4">
        <v>468</v>
      </c>
      <c r="B22" t="n" s="5">
        <v>749785</v>
      </c>
      <c r="C22" t="n" s="5">
        <v>718903</v>
      </c>
      <c r="D22" t="n" s="5">
        <v>2182377</v>
      </c>
      <c r="E22" t="n" s="5">
        <v>1983872</v>
      </c>
    </row>
    <row r="23" spans="1:5">
      <c r="A23" t="s" s="4">
        <v>475</v>
      </c>
    </row>
    <row r="24" spans="1:5">
      <c r="A24" t="s" s="3">
        <v>467</v>
      </c>
    </row>
    <row r="25" spans="1:5">
      <c r="A25" t="s" s="4">
        <v>468</v>
      </c>
      <c r="B25" t="n" s="7">
        <v>2077972</v>
      </c>
      <c r="C25" t="n" s="7">
        <v>2320344</v>
      </c>
      <c r="D25" t="n" s="7">
        <v>8514561</v>
      </c>
      <c r="E25" t="n" s="7">
        <v>85016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6</v>
      </c>
      <c r="B1" t="s" s="2">
        <v>2</v>
      </c>
      <c r="C1" t="s" s="2">
        <v>30</v>
      </c>
    </row>
    <row r="2" spans="1:3">
      <c r="A2" t="s" s="3">
        <v>477</v>
      </c>
    </row>
    <row r="3" spans="1:3">
      <c r="A3" t="s" s="4">
        <v>478</v>
      </c>
      <c r="B3" t="n" s="7">
        <v>5060589</v>
      </c>
      <c r="C3" t="n" s="7">
        <v>4884670</v>
      </c>
    </row>
    <row r="4" spans="1:3">
      <c r="A4" t="s" s="4">
        <v>469</v>
      </c>
    </row>
    <row r="5" spans="1:3">
      <c r="A5" t="s" s="3">
        <v>477</v>
      </c>
    </row>
    <row r="6" spans="1:3">
      <c r="A6" t="s" s="4">
        <v>478</v>
      </c>
      <c r="B6" t="n" s="5">
        <v>4785588</v>
      </c>
      <c r="C6" t="n" s="5">
        <v>4554831</v>
      </c>
    </row>
    <row r="7" spans="1:3">
      <c r="A7" t="s" s="4">
        <v>470</v>
      </c>
    </row>
    <row r="8" spans="1:3">
      <c r="A8" t="s" s="3">
        <v>477</v>
      </c>
    </row>
    <row r="9" spans="1:3">
      <c r="A9" t="s" s="4">
        <v>478</v>
      </c>
      <c r="B9" t="n" s="5">
        <v>172746</v>
      </c>
      <c r="C9" t="n" s="5">
        <v>178873</v>
      </c>
    </row>
    <row r="10" spans="1:3">
      <c r="A10" t="s" s="4">
        <v>471</v>
      </c>
    </row>
    <row r="11" spans="1:3">
      <c r="A11" t="s" s="3">
        <v>477</v>
      </c>
    </row>
    <row r="12" spans="1:3">
      <c r="A12" t="s" s="4">
        <v>478</v>
      </c>
      <c r="B12" t="n" s="7">
        <v>102255</v>
      </c>
      <c r="C12" t="n" s="7">
        <v>1509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75</v>
      </c>
    </row>
    <row r="3" spans="1:3">
      <c r="A3" t="s" s="3">
        <v>94</v>
      </c>
    </row>
    <row r="4" spans="1:3">
      <c r="A4" t="s" s="4">
        <v>95</v>
      </c>
      <c r="B4" t="n" s="7">
        <v>198931</v>
      </c>
      <c r="C4" t="n" s="7">
        <v>888826</v>
      </c>
    </row>
    <row r="5" spans="1:3">
      <c r="A5" t="s" s="3">
        <v>96</v>
      </c>
    </row>
    <row r="6" spans="1:3">
      <c r="A6" t="s" s="4">
        <v>97</v>
      </c>
      <c r="B6" t="n" s="5">
        <v>189309</v>
      </c>
      <c r="C6" t="n" s="5">
        <v>207195</v>
      </c>
    </row>
    <row r="7" spans="1:3">
      <c r="A7" t="s" s="4">
        <v>84</v>
      </c>
      <c r="B7" t="n" s="5">
        <v>134049</v>
      </c>
    </row>
    <row r="8" spans="1:3">
      <c r="A8" t="s" s="4">
        <v>98</v>
      </c>
      <c r="B8" t="n" s="5">
        <v>281</v>
      </c>
      <c r="C8" t="n" s="5">
        <v>-2130</v>
      </c>
    </row>
    <row r="9" spans="1:3">
      <c r="A9" t="s" s="4">
        <v>99</v>
      </c>
      <c r="B9" t="n" s="5">
        <v>109117</v>
      </c>
      <c r="C9" t="n" s="5">
        <v>67708</v>
      </c>
    </row>
    <row r="10" spans="1:3">
      <c r="A10" t="s" s="4">
        <v>100</v>
      </c>
      <c r="B10" t="n" s="5">
        <v>92808</v>
      </c>
      <c r="C10" t="n" s="5">
        <v>181410</v>
      </c>
    </row>
    <row r="11" spans="1:3">
      <c r="A11" t="s" s="4">
        <v>101</v>
      </c>
      <c r="B11" t="n" s="5">
        <v>-29590</v>
      </c>
      <c r="C11" t="n" s="5">
        <v>321867</v>
      </c>
    </row>
    <row r="12" spans="1:3">
      <c r="A12" t="s" s="4">
        <v>102</v>
      </c>
      <c r="B12" t="n" s="5">
        <v>-7370</v>
      </c>
      <c r="C12" t="n" s="5">
        <v>-4720</v>
      </c>
    </row>
    <row r="13" spans="1:3">
      <c r="A13" t="s" s="4">
        <v>103</v>
      </c>
      <c r="B13" t="n" s="5">
        <v>10882</v>
      </c>
      <c r="C13" t="n" s="5">
        <v>9436</v>
      </c>
    </row>
    <row r="14" spans="1:3">
      <c r="A14" t="s" s="3">
        <v>104</v>
      </c>
    </row>
    <row r="15" spans="1:3">
      <c r="A15" t="s" s="4">
        <v>105</v>
      </c>
      <c r="B15" t="n" s="5">
        <v>-446813</v>
      </c>
      <c r="C15" t="n" s="5">
        <v>42178</v>
      </c>
    </row>
    <row r="16" spans="1:3">
      <c r="A16" t="s" s="4">
        <v>106</v>
      </c>
      <c r="B16" t="n" s="5">
        <v>-69326</v>
      </c>
      <c r="C16" t="n" s="5">
        <v>215452</v>
      </c>
    </row>
    <row r="17" spans="1:3">
      <c r="A17" t="s" s="4">
        <v>36</v>
      </c>
      <c r="B17" t="n" s="5">
        <v>-32923</v>
      </c>
      <c r="C17" t="n" s="5">
        <v>-4592</v>
      </c>
    </row>
    <row r="18" spans="1:3">
      <c r="A18" t="s" s="4">
        <v>107</v>
      </c>
      <c r="B18" t="n" s="5">
        <v>-97293</v>
      </c>
      <c r="C18" t="n" s="5">
        <v>-16727</v>
      </c>
    </row>
    <row r="19" spans="1:3">
      <c r="A19" t="s" s="4">
        <v>108</v>
      </c>
      <c r="B19" t="n" s="5">
        <v>943966</v>
      </c>
      <c r="C19" t="n" s="5">
        <v>-541082</v>
      </c>
    </row>
    <row r="20" spans="1:3">
      <c r="A20" t="s" s="4">
        <v>55</v>
      </c>
      <c r="B20" t="n" s="5">
        <v>47670</v>
      </c>
      <c r="C20" t="n" s="5">
        <v>-9377</v>
      </c>
    </row>
    <row r="21" spans="1:3">
      <c r="A21" t="s" s="4">
        <v>109</v>
      </c>
      <c r="B21" t="n" s="5">
        <v>1043698</v>
      </c>
      <c r="C21" t="n" s="5">
        <v>1355444</v>
      </c>
    </row>
    <row r="22" spans="1:3">
      <c r="A22" t="s" s="3">
        <v>110</v>
      </c>
    </row>
    <row r="23" spans="1:3">
      <c r="A23" t="s" s="4">
        <v>111</v>
      </c>
      <c r="B23" t="n" s="5">
        <v>350</v>
      </c>
      <c r="C23" t="n" s="5">
        <v>2783</v>
      </c>
    </row>
    <row r="24" spans="1:3">
      <c r="A24" t="s" s="4">
        <v>112</v>
      </c>
      <c r="B24" t="n" s="5">
        <v>-121393</v>
      </c>
      <c r="C24" t="n" s="5">
        <v>-148989</v>
      </c>
    </row>
    <row r="25" spans="1:3">
      <c r="A25" t="s" s="4">
        <v>113</v>
      </c>
      <c r="B25" t="n" s="5">
        <v>-22898</v>
      </c>
      <c r="C25" t="n" s="5">
        <v>-40037</v>
      </c>
    </row>
    <row r="26" spans="1:3">
      <c r="A26" t="s" s="4">
        <v>114</v>
      </c>
      <c r="B26" t="n" s="5">
        <v>-143941</v>
      </c>
      <c r="C26" t="n" s="5">
        <v>-186243</v>
      </c>
    </row>
    <row r="27" spans="1:3">
      <c r="A27" t="s" s="3">
        <v>115</v>
      </c>
    </row>
    <row r="28" spans="1:3">
      <c r="A28" t="s" s="4">
        <v>116</v>
      </c>
      <c r="B28" t="n" s="5">
        <v>700000</v>
      </c>
      <c r="C28" t="n" s="5">
        <v>500000</v>
      </c>
    </row>
    <row r="29" spans="1:3">
      <c r="A29" t="s" s="4">
        <v>117</v>
      </c>
      <c r="B29" t="n" s="5">
        <v>-600000</v>
      </c>
      <c r="C29" t="n" s="5">
        <v>-500000</v>
      </c>
    </row>
    <row r="30" spans="1:3">
      <c r="A30" t="s" s="4">
        <v>118</v>
      </c>
      <c r="B30" t="n" s="5">
        <v>-138715</v>
      </c>
    </row>
    <row r="31" spans="1:3">
      <c r="A31" t="s" s="4">
        <v>119</v>
      </c>
      <c r="B31" t="n" s="5">
        <v>-6799</v>
      </c>
    </row>
    <row r="32" spans="1:3">
      <c r="A32" t="s" s="4">
        <v>120</v>
      </c>
      <c r="C32" t="n" s="5">
        <v>-143537</v>
      </c>
    </row>
    <row r="33" spans="1:3">
      <c r="A33" t="s" s="4">
        <v>121</v>
      </c>
      <c r="C33" t="n" s="5">
        <v>29709</v>
      </c>
    </row>
    <row r="34" spans="1:3">
      <c r="A34" t="s" s="4">
        <v>122</v>
      </c>
      <c r="B34" t="n" s="5">
        <v>-878848</v>
      </c>
      <c r="C34" t="n" s="5">
        <v>-1363828</v>
      </c>
    </row>
    <row r="35" spans="1:3">
      <c r="A35" t="s" s="4">
        <v>123</v>
      </c>
      <c r="B35" t="n" s="5">
        <v>-58421</v>
      </c>
      <c r="C35" t="n" s="5">
        <v>-4377</v>
      </c>
    </row>
    <row r="36" spans="1:3">
      <c r="A36" t="s" s="4">
        <v>124</v>
      </c>
      <c r="B36" t="n" s="5">
        <v>-37512</v>
      </c>
      <c r="C36" t="n" s="5">
        <v>-199004</v>
      </c>
    </row>
    <row r="37" spans="1:3">
      <c r="A37" t="s" s="4">
        <v>125</v>
      </c>
      <c r="B37" t="n" s="5">
        <v>2603138</v>
      </c>
      <c r="C37" t="n" s="5">
        <v>3779508</v>
      </c>
    </row>
    <row r="38" spans="1:3">
      <c r="A38" t="s" s="4">
        <v>126</v>
      </c>
      <c r="B38" t="n" s="5">
        <v>2565626</v>
      </c>
      <c r="C38" t="n" s="5">
        <v>3580504</v>
      </c>
    </row>
    <row r="39" spans="1:3">
      <c r="A39" t="s" s="4">
        <v>127</v>
      </c>
    </row>
    <row r="40" spans="1:3">
      <c r="A40" t="s" s="3">
        <v>115</v>
      </c>
    </row>
    <row r="41" spans="1:3">
      <c r="A41" t="s" s="4">
        <v>128</v>
      </c>
      <c r="B41" t="n" s="5">
        <v>2000000</v>
      </c>
    </row>
    <row r="42" spans="1:3">
      <c r="A42" t="s" s="4">
        <v>129</v>
      </c>
    </row>
    <row r="43" spans="1:3">
      <c r="A43" t="s" s="3">
        <v>115</v>
      </c>
    </row>
    <row r="44" spans="1:3">
      <c r="A44" t="s" s="4">
        <v>130</v>
      </c>
      <c r="B44" t="n" s="7">
        <v>-2833334</v>
      </c>
      <c r="C44" t="n" s="7">
        <v>-1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131</v>
      </c>
      <c r="B1" t="s" s="2">
        <v>1</v>
      </c>
    </row>
    <row r="2" spans="1:3">
      <c r="B2" t="s" s="2">
        <v>2</v>
      </c>
      <c r="C2" t="s" s="2">
        <v>75</v>
      </c>
    </row>
    <row r="3" spans="1:3">
      <c r="A3" t="s" s="3">
        <v>132</v>
      </c>
    </row>
    <row r="4" spans="1:3">
      <c r="A4" t="s" s="4">
        <v>133</v>
      </c>
      <c r="B4" t="n" s="7">
        <v>-203919</v>
      </c>
      <c r="C4" t="n" s="7">
        <v>-253124</v>
      </c>
    </row>
    <row r="5" spans="1:3">
      <c r="A5" t="s" s="4">
        <v>134</v>
      </c>
      <c r="B5" t="n" s="5">
        <v>1998</v>
      </c>
      <c r="C5" t="n" s="5">
        <v>2867</v>
      </c>
    </row>
    <row r="6" spans="1:3">
      <c r="A6" t="s" s="4">
        <v>135</v>
      </c>
      <c r="B6" t="n" s="5">
        <v>9858</v>
      </c>
      <c r="C6" t="n" s="5">
        <v>-70316</v>
      </c>
    </row>
    <row r="7" spans="1:3">
      <c r="A7" t="s" s="3">
        <v>136</v>
      </c>
    </row>
    <row r="8" spans="1:3">
      <c r="A8" t="s" s="4">
        <v>137</v>
      </c>
      <c r="B8" t="n" s="5">
        <v>94741</v>
      </c>
    </row>
    <row r="9" spans="1:3">
      <c r="A9" t="s" s="4">
        <v>138</v>
      </c>
      <c r="C9" t="n" s="5">
        <v>649</v>
      </c>
    </row>
    <row r="10" spans="1:3">
      <c r="A10" t="s" s="4">
        <v>139</v>
      </c>
    </row>
    <row r="11" spans="1:3">
      <c r="A11" t="s" s="3">
        <v>136</v>
      </c>
    </row>
    <row r="12" spans="1:3">
      <c r="A12" t="s" s="4">
        <v>140</v>
      </c>
      <c r="B12" t="n" s="5">
        <v>119632</v>
      </c>
    </row>
    <row r="13" spans="1:3">
      <c r="A13" t="s" s="4">
        <v>141</v>
      </c>
    </row>
    <row r="14" spans="1:3">
      <c r="A14" t="s" s="3">
        <v>136</v>
      </c>
    </row>
    <row r="15" spans="1:3">
      <c r="A15" t="s" s="4">
        <v>142</v>
      </c>
      <c r="B15" t="n" s="5">
        <v>-9630</v>
      </c>
      <c r="C15" t="n" s="5">
        <v>716</v>
      </c>
    </row>
    <row r="16" spans="1:3">
      <c r="A16" t="s" s="4">
        <v>143</v>
      </c>
      <c r="B16" t="n" s="5">
        <v>-9630</v>
      </c>
      <c r="C16" t="n" s="7">
        <v>716</v>
      </c>
    </row>
    <row r="17" spans="1:3">
      <c r="A17" t="s" s="4">
        <v>144</v>
      </c>
    </row>
    <row r="18" spans="1:3">
      <c r="A18" t="s" s="3">
        <v>136</v>
      </c>
    </row>
    <row r="19" spans="1:3">
      <c r="A19" t="s" s="4">
        <v>142</v>
      </c>
      <c r="B19" t="n" s="5">
        <v>133333</v>
      </c>
    </row>
    <row r="20" spans="1:3">
      <c r="A20" t="s" s="4">
        <v>143</v>
      </c>
      <c r="B20" t="n" s="7">
        <v>13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Cu</vt:lpstr>
      <vt:lpstr>Consolidated Balance Sheets (C3</vt:lpstr>
      <vt:lpstr>Consolidated Statements of Oper</vt:lpstr>
      <vt:lpstr>Consolidated Statements of Cash</vt:lpstr>
      <vt:lpstr>Supplemental Disclosures of Cas</vt:lpstr>
      <vt:lpstr>Note 1 - Presentation of Interi</vt:lpstr>
      <vt:lpstr>Note 2 - Summary of Significant</vt:lpstr>
      <vt:lpstr>Note 3 - New Accounting Pronoun</vt:lpstr>
      <vt:lpstr>Note 4 - Net Income (Loss) Per </vt:lpstr>
      <vt:lpstr>Note 5 - Accounts Receivable</vt:lpstr>
      <vt:lpstr>Note 6 - Inventories</vt:lpstr>
      <vt:lpstr>Note 7 - Credit Facilities and </vt:lpstr>
      <vt:lpstr>Note 8 - Stockholders' Equity</vt:lpstr>
      <vt:lpstr>Note 9 - Stock-Based Compensati</vt:lpstr>
      <vt:lpstr>Note 10 - Income Taxes</vt:lpstr>
      <vt:lpstr>Note 11 - Commitments and Conti</vt:lpstr>
      <vt:lpstr>Note 12 - Segment Reporting and</vt:lpstr>
      <vt:lpstr>Note 13 - Subsequent Events</vt:lpstr>
      <vt:lpstr>Accounting Policies, by Policy </vt:lpstr>
      <vt:lpstr>Note 2 - Summary of Significa21</vt:lpstr>
      <vt:lpstr>Note 4 - Net Income (Loss) Pe22</vt:lpstr>
      <vt:lpstr>Note 6 - Inventories (Tables)</vt:lpstr>
      <vt:lpstr>Note 7 - Credit Facilities an24</vt:lpstr>
      <vt:lpstr>Note 9 - Stock-Based Compensa25</vt:lpstr>
      <vt:lpstr>Note 12 - Segment Reporting a26</vt:lpstr>
      <vt:lpstr>Note 2 - Summary of Significa27</vt:lpstr>
      <vt:lpstr>Note 2 - Summary of Significa28</vt:lpstr>
      <vt:lpstr>Note 2 - Summary of Significa29</vt:lpstr>
      <vt:lpstr>Note 4 - Net Income (Loss) Pe30</vt:lpstr>
      <vt:lpstr>Note 4 - Net Income (Loss) Pe31</vt:lpstr>
      <vt:lpstr>Note 5 - Accounts Receivable (D</vt:lpstr>
      <vt:lpstr>Note 6 - Inventories (Details) </vt:lpstr>
      <vt:lpstr>Note 7 - Credit Facilities an34</vt:lpstr>
      <vt:lpstr>Note 7 - Credit Facilities an35</vt:lpstr>
      <vt:lpstr>Note 8 - Stockholders' Equity (</vt:lpstr>
      <vt:lpstr>Note 9 - Stock-Based Compensa37</vt:lpstr>
      <vt:lpstr>Note 9 - Stock-Based Compensa38</vt:lpstr>
      <vt:lpstr>Note 10 - Income Taxes (Details</vt:lpstr>
      <vt:lpstr>Note 12 - Segment Reporting a40</vt:lpstr>
      <vt:lpstr>Note 12 - Segment Reporting a41</vt:lpstr>
      <vt:lpstr>Note 12 - Segment Reporting 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4:45Z</dcterms:created>
  <dcterms:modified xmlns:dcterms="http://purl.org/dc/terms/" xmlns:xsi="http://www.w3.org/2001/XMLSchema-instance" xsi:type="dcterms:W3CDTF">2015-11-12T17:44:45Z</dcterms:modified>
  <dc:title xmlns:dc="http://purl.org/dc/elements/1.1/">Untitled</dc:title>
  <dc:description xmlns:dc="http://purl.org/dc/elements/1.1/"/>
  <dc:subject xmlns:dc="http://purl.org/dc/elements/1.1/"/>
  <cp:keywords/>
  <cp:category/>
</cp:coreProperties>
</file>